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mpairment of Long-Lived Assets" sheetId="10" state="visible" r:id="rId10"/>
    <sheet xmlns:r="http://schemas.openxmlformats.org/officeDocument/2006/relationships" name="Dispositions and Other Signific" sheetId="11" state="visible" r:id="rId11"/>
    <sheet xmlns:r="http://schemas.openxmlformats.org/officeDocument/2006/relationships" name="Debt Transaction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sis of Presentation - Additio"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mpairment of Long-Lived Asse_2" sheetId="28" state="visible" r:id="rId28"/>
    <sheet xmlns:r="http://schemas.openxmlformats.org/officeDocument/2006/relationships" name="Dispositions and Other Signif_2" sheetId="29" state="visible" r:id="rId29"/>
    <sheet xmlns:r="http://schemas.openxmlformats.org/officeDocument/2006/relationships" name="Debt Transactions - Additional " sheetId="30" state="visible" r:id="rId30"/>
    <sheet xmlns:r="http://schemas.openxmlformats.org/officeDocument/2006/relationships" name="Equity - Additional Information"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Rest" sheetId="34" state="visible" r:id="rId34"/>
    <sheet xmlns:r="http://schemas.openxmlformats.org/officeDocument/2006/relationships" name="Fair Value Measurements - Carry" sheetId="35" state="visible" r:id="rId35"/>
    <sheet xmlns:r="http://schemas.openxmlformats.org/officeDocument/2006/relationships" name="Fair Value Measurements - Addit" sheetId="36" state="visible" r:id="rId36"/>
    <sheet xmlns:r="http://schemas.openxmlformats.org/officeDocument/2006/relationships" name="Leases - Additional Information" sheetId="37" state="visible" r:id="rId37"/>
    <sheet xmlns:r="http://schemas.openxmlformats.org/officeDocument/2006/relationships" name="Leases - Summary of Operating a" sheetId="38" state="visible" r:id="rId38"/>
    <sheet xmlns:r="http://schemas.openxmlformats.org/officeDocument/2006/relationships" name="Leases - Summary of Operating_2" sheetId="39" state="visible" r:id="rId39"/>
    <sheet xmlns:r="http://schemas.openxmlformats.org/officeDocument/2006/relationships" name="Leases - Future Minimum Lease P"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530">
  <si>
    <t>Document and Entity Information - shares</t>
  </si>
  <si>
    <t>3 Months Ended</t>
  </si>
  <si>
    <t>Mar. 31, 2020</t>
  </si>
  <si>
    <t>Jun. 1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SU</t>
  </si>
  <si>
    <t>Title of 12(b) Security</t>
  </si>
  <si>
    <t>Common Stock, $0.01 par value per share</t>
  </si>
  <si>
    <t>Security Exchange Name</t>
  </si>
  <si>
    <t>NYSE</t>
  </si>
  <si>
    <t>Entity Registrant Name</t>
  </si>
  <si>
    <t>CAPITAL SENIOR LIVING CORP</t>
  </si>
  <si>
    <t>Entity Central Index Key</t>
  </si>
  <si>
    <t>0001043000</t>
  </si>
  <si>
    <t>Current Fiscal Year End Date</t>
  </si>
  <si>
    <t>--12-31</t>
  </si>
  <si>
    <t>Entity Filer Category</t>
  </si>
  <si>
    <t>Accelerated Filer</t>
  </si>
  <si>
    <t>Entity Current Reporting Status</t>
  </si>
  <si>
    <t>Yes</t>
  </si>
  <si>
    <t>Entity Interactive Data Current</t>
  </si>
  <si>
    <t>Entity Small Business</t>
  </si>
  <si>
    <t>true</t>
  </si>
  <si>
    <t>Entity Emerging Growth Company</t>
  </si>
  <si>
    <t>Entity Shell Company</t>
  </si>
  <si>
    <t>Entity Common Stock, Shares Outstanding</t>
  </si>
  <si>
    <t>Entity File Number</t>
  </si>
  <si>
    <t>1-13445</t>
  </si>
  <si>
    <t>Entity Incorporation, State or Country Code</t>
  </si>
  <si>
    <t>DE</t>
  </si>
  <si>
    <t>Entity Tax Identification Number</t>
  </si>
  <si>
    <t>75-2678809</t>
  </si>
  <si>
    <t>Entity Address, Address Line One</t>
  </si>
  <si>
    <t>14160 Dallas Parkway</t>
  </si>
  <si>
    <t>Entity Address, Address Line Two</t>
  </si>
  <si>
    <t>Suite 300</t>
  </si>
  <si>
    <t>Entity Address, City or Town</t>
  </si>
  <si>
    <t>Dallas</t>
  </si>
  <si>
    <t>Entity Address, State or Province</t>
  </si>
  <si>
    <t>TX</t>
  </si>
  <si>
    <t>Entity Address, Postal Zip Code</t>
  </si>
  <si>
    <t>75254</t>
  </si>
  <si>
    <t>City Area Code</t>
  </si>
  <si>
    <t>972</t>
  </si>
  <si>
    <t>Local Phone Number</t>
  </si>
  <si>
    <t>770-5600</t>
  </si>
  <si>
    <t>Document Quarterly Report</t>
  </si>
  <si>
    <t>Document Transition Report</t>
  </si>
  <si>
    <t>Consolidated Balance Sheets - USD ($) $ in Thousands</t>
  </si>
  <si>
    <t>Dec. 31, 2019</t>
  </si>
  <si>
    <t>Current assets:</t>
  </si>
  <si>
    <t>Cash and cash equivalents</t>
  </si>
  <si>
    <t>Restricted cash</t>
  </si>
  <si>
    <t>Accounts receivable, net</t>
  </si>
  <si>
    <t>Federal and state income taxes receivable</t>
  </si>
  <si>
    <t>Property tax and insurance deposits</t>
  </si>
  <si>
    <t>Prepaid expenses and other</t>
  </si>
  <si>
    <t>Total current assets</t>
  </si>
  <si>
    <t>Property and equipment, net</t>
  </si>
  <si>
    <t>Operating lease right-of-use assets, net</t>
  </si>
  <si>
    <t>Deferred taxes, net</t>
  </si>
  <si>
    <t>Other assets, net</t>
  </si>
  <si>
    <t>Total assets</t>
  </si>
  <si>
    <t>Current liabilities:</t>
  </si>
  <si>
    <t>Accounts payable</t>
  </si>
  <si>
    <t>Accrued expenses</t>
  </si>
  <si>
    <t>Current portion of notes payable, net of deferred loan costs</t>
  </si>
  <si>
    <t>Current portion of deferred income</t>
  </si>
  <si>
    <t>Current portion of financing obligations</t>
  </si>
  <si>
    <t>Current portion of lease liabilities</t>
  </si>
  <si>
    <t>Federal and state income taxes payable</t>
  </si>
  <si>
    <t>Customer deposits</t>
  </si>
  <si>
    <t>Total current liabilities</t>
  </si>
  <si>
    <t>Financing obligations, net of current portion</t>
  </si>
  <si>
    <t>Lease liabilities, net of current portion</t>
  </si>
  <si>
    <t>Notes payable, net of deferred loan costs and current portion</t>
  </si>
  <si>
    <t>Commitments and contingencies</t>
  </si>
  <si>
    <t xml:space="preserve"> </t>
  </si>
  <si>
    <t>Shareholders’ equity (deficit):</t>
  </si>
  <si>
    <t>Preferred stock, $.01 par value: Authorized shares - 15,000; no shares issued or outstanding</t>
  </si>
  <si>
    <t>Common stock, $.01 par value: Authorized shares - 65,000; issued and outstanding shares - 31,486 and 31,273 in 2019 and 2018, respectively</t>
  </si>
  <si>
    <t>Additional paid-in capital</t>
  </si>
  <si>
    <t>Retained deficit</t>
  </si>
  <si>
    <t>Treasury stock, at cost – 494 shares in 2020 and 2019</t>
  </si>
  <si>
    <t>Total shareholders’ equity (deficit)</t>
  </si>
  <si>
    <t>Total liabilities and share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Mar. 31, 2019</t>
  </si>
  <si>
    <t>Revenues:</t>
  </si>
  <si>
    <t>Total revenues</t>
  </si>
  <si>
    <t>Expenses:</t>
  </si>
  <si>
    <t>Operating expenses (exclusive of facility lease expense and depreciation and amortization expense shown below)</t>
  </si>
  <si>
    <t>General and administrative expenses</t>
  </si>
  <si>
    <t>Facility lease expense</t>
  </si>
  <si>
    <t>Stock-based compensation expense</t>
  </si>
  <si>
    <t>Depreciation and amortization expense</t>
  </si>
  <si>
    <t>Long-lived asset impairment</t>
  </si>
  <si>
    <t>Community reimbursement expense</t>
  </si>
  <si>
    <t>Total expenses</t>
  </si>
  <si>
    <t>Other income (expense):</t>
  </si>
  <si>
    <t>Interest income</t>
  </si>
  <si>
    <t>Interest expense</t>
  </si>
  <si>
    <t>Write down of assets held for sale</t>
  </si>
  <si>
    <t>Gain on facility lease modification and termination, net</t>
  </si>
  <si>
    <t>Loss on disposition of assets, net</t>
  </si>
  <si>
    <t>Other income</t>
  </si>
  <si>
    <t>Loss from continuing operation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Resident Revenue [Member]</t>
  </si>
  <si>
    <t>Management Fees [Member]</t>
  </si>
  <si>
    <t>Community Reimbursement Revenue [Member]</t>
  </si>
  <si>
    <t>Consolidated Statements of Shareholders' Equity (Deficit) - USD ($) shares in Thousands, $ in Thousands</t>
  </si>
  <si>
    <t>Total</t>
  </si>
  <si>
    <t>Common Stock [Member]</t>
  </si>
  <si>
    <t>Additional Paid-In Capital [Member]</t>
  </si>
  <si>
    <t>Retained Deficit [Member]</t>
  </si>
  <si>
    <t>Treasury Stock [Member]</t>
  </si>
  <si>
    <t>Beginning Balance at Dec. 31, 2018</t>
  </si>
  <si>
    <t>Beginning Balance, Shares at Dec. 31, 2018</t>
  </si>
  <si>
    <t>Adoption of ASC 842</t>
  </si>
  <si>
    <t>Restricted stock awards (cancellations), net</t>
  </si>
  <si>
    <t>Restricted stock awards (cancellations), net, Shares</t>
  </si>
  <si>
    <t>Stock-based compensation</t>
  </si>
  <si>
    <t>Ending Balance at Mar. 31, 2019</t>
  </si>
  <si>
    <t>Ending Balance, Shares at Mar. 31, 2019</t>
  </si>
  <si>
    <t>Beginning Balance at Dec. 31, 2019</t>
  </si>
  <si>
    <t>Beginning Balance, Shares at Dec. 31, 2019</t>
  </si>
  <si>
    <t>Ending Balance at Mar. 31, 2020</t>
  </si>
  <si>
    <t>Ending Balance, Shares at Mar. 31, 2020</t>
  </si>
  <si>
    <t>Consolidated Statements of Cash Flows - USD ($) $ in Thousands</t>
  </si>
  <si>
    <t>Operating Activities</t>
  </si>
  <si>
    <t>Adjustments to reconcile net loss to net cash used in operating activities:</t>
  </si>
  <si>
    <t>Depreciation and amortization</t>
  </si>
  <si>
    <t>Amortization of deferred financing charges</t>
  </si>
  <si>
    <t>Deferred income</t>
  </si>
  <si>
    <t>Operating lease expense adjustment</t>
  </si>
  <si>
    <t>Write-down of assets held for sale</t>
  </si>
  <si>
    <t>Provision for bad debts</t>
  </si>
  <si>
    <t>Changes in operating assets and liabilities:</t>
  </si>
  <si>
    <t>Accounts receivable</t>
  </si>
  <si>
    <t>Other assets</t>
  </si>
  <si>
    <t>Other liabilities</t>
  </si>
  <si>
    <t>Federal and state income taxes receivable/payable</t>
  </si>
  <si>
    <t>Deferred resident revenue</t>
  </si>
  <si>
    <t>Net cash used in operating activities</t>
  </si>
  <si>
    <t>Investing Activities</t>
  </si>
  <si>
    <t>Capital expenditures</t>
  </si>
  <si>
    <t>Proceeds from disposition of assets</t>
  </si>
  <si>
    <t>Net cash provided by (used in) investing activities</t>
  </si>
  <si>
    <t>Financing Activities</t>
  </si>
  <si>
    <t>Repayments of notes payable</t>
  </si>
  <si>
    <t>Cash payments for financing lease and financing obligations</t>
  </si>
  <si>
    <t>Deferred financing charges paid</t>
  </si>
  <si>
    <t>Net cash used in financing activities</t>
  </si>
  <si>
    <t>Decrease in cash and cash equivalents</t>
  </si>
  <si>
    <t>Cash and cash equivalents and restricted cash at beginning of period</t>
  </si>
  <si>
    <t>Cash and cash equivalents and restricted cash at end of period</t>
  </si>
  <si>
    <t>Cash paid during the period for:</t>
  </si>
  <si>
    <t>Interest</t>
  </si>
  <si>
    <t>Lease modification and termination</t>
  </si>
  <si>
    <t>Income taxes</t>
  </si>
  <si>
    <t>Basis of Presentation</t>
  </si>
  <si>
    <t>Organization Consolidation And Presentation Of Financial Statements [Abstract]</t>
  </si>
  <si>
    <t>1. BASIS OF PRESENTATION Capital Senior Living Corporation, a Delaware corporation (together with its subsidiaries, the “Company”), is one of the largest operators of senior housing communities in the United States in terms of resident capacity. The Company owns, operates, and manages senior housing communities throughout the United States. As of March 31, 2020, the Company operated 124 senior housing communities in 23 states with an aggregate capacity of approximately 15,600 residents, including 79 senior housing communities that the Company owned, 39 senior housing communities that the Company leased, and six communities that the Company managed on behalf of a third party.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19, has been derived from audited consolidated financial statements of the Company for the year ended December 31, 2019, and the accompanying unaudited consolidated financial statements, as of and for the three month periods ended March 31, 2020 and 2019,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19, included in the Company’s Annual Report on Form 10-K filed with the Securities and Exchange Commission on March 31, 2020. The Company meets the SEC’s definition of a “Smaller Reporting Company,” and therefore qualifies for the SEC’s reduced disclosure requirements for smaller reporting companies. In the opinion of the Company, the accompanying consolidated financial statements contain all adjustments necessary to present fairly the Company’s financial position as of March 31, 2020, results of operations and cash flows for the three month periods ended March 31, 2020 and 2019. The results of operations for the three month periods ended March 31, 2020 are not necessarily indicative of the results for the year ending December 31, 2020.</t>
  </si>
  <si>
    <t>Going Concern Uncertainty</t>
  </si>
  <si>
    <t>Risks And Uncertainties [Abstract]</t>
  </si>
  <si>
    <t>2. GOING CONCERN UNCERTAINTY A new strain of coronavirus, which causes the viral disease known as COVID-19, has spread from China to many other countries, including the United States. COVID-19 has caused, and will continue to cause, a decline in the occupancy levels at the Company’s communities, which will negatively impact its revenues and operating results, which depend significantly on such occupancy levels. In an effort to protect its residents and employees and slow the spread of COVID-19 and in response to recent quarantines, shelter-in-place orders and other limitations imposed by federal, state and local governments, the Company has restricted or limited access to its communities, including limitations on in-person prospective resident tours and, in certain cases, new resident admissions. As a result, COVID-19 has caused, and management expects will continue to cause, a decline in the occupancy levels at the Company’s communities, which will negatively impact revenues and operating results, which depend significantly on such occupancy levels. Reduced controllable move-out activity during the pandemic may partially offset future adverse revenue impacts. In addition, the recent outbreak of COVID-19 has required the Company to incur, and management expects will require the Company to continue to incur, significant additional operating costs and expenses in order to implement enhanced infection control protocols and otherwise care for its residents, including increased costs and expenses relating to supplies and personal protective equipment, labor and specialized disinfecting and cleaning services. Further, residents at certain of its senior housing communities have tested positive for COVID-19, which has increased the costs of caring for the residents and resulted in reduced occupancies at such communities. ASC 205-40, “Disclosure of Uncertainties about an Entity’s Ability to Continue as a Going Concern,”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In complying with the requirements under ASC 205-40 to complete an evaluation without considering mitigating factors, the Company considered several conditions or events including 1) uncertainty around the impact of COVID-19 on the Company’s operations and financial results, and 2) operating losses and negative cash flows from operations for projected fiscal year 2020. The above conditions raise substantial doubt about the Company’s ability to continue as a going concern for the twelve-month period following the date the financial statements are issued. The Company is implementing plans as discussed below, which includes strategic and cash-preservation initiatives, which are designed to provide the Company with adequate liquidity to meet its obligations for at least the twelve-month period following the date its financial statements are issued. The Company’s primary sources of near- and medium-term liquidity are expected to be (1) improved operating cash flows due to strategic and cash preservation initiatives discussed below, (2) debt forbearance, to the extent available on acceptable terms, and (3) forbearance on rent payments to landlords, to the extent available on acceptable terms. Strategic and Cash Preservation Initiatives The Company has taken or intends to take the following actions, among others, to improve its liquidity position and to address uncertainty about its ability to operate as a going concern:
•
In the first quarter of 2019, the Company implemented a 3-year operational improvement plan which began to show improved operating results in the first quarter of 2020 and is expected to continue to drive incremental profitability improvements.
•
The Company has implemented additional proactive spending reductions to improve liquidity, including reduced discretionary spending and lower capital spending.
•
The Company has recently taken measures to exit underperforming leases in order to strengthen the Company’s balance sheet and allow the Company to strategically invest in certain existing communities. Recent actions the Company has taken to improve the Company’s future financial position include:
o
In the first quarter of 2020, the Company entered into agreements with two of its largest landlords, Welltower, Inc. (“Welltower”) and Ventas, Inc. (“Ventas”) providing for the early termination of the Master Lease Agreements with such landlords covering certain of its senior housing communities. Pursuant to such agreements, the Company agreed to pay Welltower and Ventas reduced monthly rental amounts, beginning February 1, 2020, and to convert such lease agreements into property management agreements with the Company as manager on December 31, 2020, if such communities have not been transitioned to a successor operator.
o
In the first quarter of 2020, the Company also entered into an agreement with Healthpeak Properties, Inc. (“Healthpeak”) providing for the early termination of one of two Master Lease Agreements with Healthpeak covering certain of its senior housing communities. This Master Lease Agreement was converted to a management agreement under a REIT Investment Diversification Act (“RIDEA”) structure pursuant to which the Company agreed to manage the communities that were subject to such lease agreement until such communities are sold by Healthpeak.
o
In the first quarter of 2020, the Company transitioned one of the communities leased from Healthpeak to a new operator.
•
The Company is currently evaluating the opportunity to sell certain communities that would provide positive net proceeds.
•
In May 2020, the Company entered into short-term debt forbearance agreements with a number of its lenders and continues to discuss further debt relief with its lenders (see “Note 12- Subsequent Events”).
•
The Company also intends to utilize the Coronavirus Aid, Relief, and Economic Security Act of 2020 (CARES Act) payroll tax deferral program to delay payment of a portion of payroll taxes estimated to be incurred from April 2020 through December 2020.
•
The Company is evaluating possible debt and capital options. The Company’s plans are designed to provide the Company with adequate liquidity to meet its obligations for at least the twelve-month period following the date its financial statements are issued; however, the remediation plan is dependent on conditions and matters that may be outside of the Company’s control or may not be available on terms acceptable to the Company, or at all, many of which have been made worse or more unpredictable by COVID-19. Accordingly, management determined it was not probable the plans will be effectively implemented within one year after the date the financial statements are issued. If the Company is unable to successfully execute all of these initiatives or if the plan does not fully mitigate the Company’s liquidity challenges, the Company’s operating plans and resulting cash flows along with its cash and cash equivalents and other sources of liquidity may not be sufficient to fund operations for the twelve-month period following the date the financial statements are issued.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si>
  <si>
    <t>Summary of Significant Accounting Policies</t>
  </si>
  <si>
    <t>Accounting Policies [Abstract]</t>
  </si>
  <si>
    <t xml:space="preserve">3.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the Company’s cash and cash equivalents and restricted cash (in thousands):
Three Months Ended March 31,
2020
2019
Cash and cash equivalents
$
17,729
$
22,185
Restricted cash
10,143
13,032
$
27,872
$
35,217
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the carrying value of a long-lived asset is considered impaired when the anticipated undiscounted cash flows from such asset is separately identifiable and is less than its carrying valu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recognizes an impairment loss. Asset groups were established at the individual property level and consist of property and equipment, net for owned properties and property and equipment, net and right-of-use assets, net for leased properties. The Company determines the fair value of operating lease right-of-use (“ROU”) assets by comparing the contractual rent payments to estimated market rental rates. Long-lived ROU and fixed assets are valued at fair value using inputs classified as Level 3 in the fair value hierarchy, which are unobservable inputs based on the Company’s assumptions. Impairment, if any, is recorded in the period in which the impairment occurred. 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three months ended March 31, 2019, the Company classified one senior housing community located in Kokomo, Indiana, as held for sale, resulting in $4.9 million being reclassified as assets held for sale and $3.5 million of corresponding mortgage debt being reclassified to the current portion of notes payable within the Consolidated Balance Sheet. The Company determined, using level 2 inputs as defined in the accounting standards codification, that the assets had an aggregate fair value, net of costs of disposal of $4.9 million. As the fair value was less than the carrying value of $7.2 million, a remeasurement write-down of approximately $2.3 million was recorded to adjust the carrying values of the assets held for sale at March 31, 2019. There were no senior housing communities classified as held for sale by the Company at March 31, 2020 or December 31, 2019. Off-Balance Sheet Arrangements The Company had no material off-balance sheet arrangements at March 31, 2020 or December 31, 2019.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0.9 million and $1.0 million for the three months ended March 31, 2020 and 2019, respectively, as a component of resident revenue within the Company’s Consolidated Statements of Operations and Comprehensive Loss. The Company's senior housing communities have residency agreements that generally require the resident to pay a community fee prior to moving into the community and are recorded initially by the Company as deferred revenue. At March 31, 2020 and December 31, 2019, the Company had contract liabilities for deferred community fees totaling approximately $2.2 million and $2.2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1.1 million and $0.6 million during the three months ended March 31, 2020 and 2019, respectively. During the three months ended March 31, 2020, the Company entered into a management agreement whereby it manages certain communities under a contract which provides periodic management fee payments to the Company and reimbursement for costs and expense related to such communities. Management fees are generally determined by an agreed upon percentage of gross revenues (as defined in the management agreement).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mpany’s Consolidated Statements of Operations and Comprehensive Loss. The related costs are included in "costs incurred on behalf of managed communities" on the Company’s Consolidated Statements of Operations and Comprehensive Loss. The Company recognized revenue from management fees and reimbursed costs incurred on behalf of managed communities of $0.1 million and $0.4 million, respectively, during the three months ended March 31, 2020. 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Credit Risk and Allowance for Doubtful Accounts The Company’s resident receivables are generally due within 30 days from the date billed. Accounts receivable are reported net of an allowance for doubtful accounts of $8.8 million and $8.6 million at March 31, 2020, and December 31, 2019,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Affordable Care Act (“ACA”). The ESRP is applicable to employers that had 50 or more full-time equivalent employees, did not offer minimum essential coverage (“MEC”) to at least 70% of full-time employees and their dependents, or did offer MEC to at least 70% of full-time employees and their dependents that did not meet the affordable or minimum value criteria and had one or more full-time employees certified as being allowed the premium tax credit (“PTC”). The IRS determines the amount of the proposed ESRP from information returns completed by employers and from income tax returns completed by employees. Management believes that the liabilities recorded and reserves established for outstanding losses and expenses are adequate to cover the ultimate cost of losses and expenses incurred at March 31, 2020;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months ended March 31, 2020 and 2019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The Company consolidates 38 Texas communities for purposes of the TMT, which contributes to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t year end, the Company had a three-year cumulative operating loss for its U.S. operation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6. More recently, on March 18, 2020, the Families First Coronavirus Response Act (FFCR Act), and on March 27, 2020, the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Future regulatory guidance under the FFCR Act and the CARES Act remains forthcoming, and such guidance could ultimately increase or lessen their impact on our business and financial condition.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March 31,
2020
2019
Net loss
$
(47,181
)
$
(12,984
)
Net loss allocated to unvested restricted shares
—
—
Undistributed net loss allocated to common shares
$
(47,181
)
$
(12,984
)
Weighted average shares outstanding – basic
30,411
30,102
Effects of dilutive securities:
Employee equity compensation plans
—
—
Weighted average shares outstanding – diluted
30,411
30,102
Basic net loss per share – common shareholders
$
(1.55
)
$
(0.43
)
Diluted net loss per share – common shareholders
$
(1.55
)
$
(0.43
) Awards of unvested restricted stock and restricted stock units representing approximately 933,000 shares, as well as 147,000 outstanding stock options, were antidilutive as a result of the net loss reported by the Company for the three months ended March 31, 2020. Awards of unvested restricted stock and restricted stock units representing approximately 984,000 shares and approximately 147,000 stock options, respectively, were antidilutive as a result of the net loss reported by the Company for the three months ended March 31, 2019. Accordingly, such shares and options were not included in the calculation of diluted weighted average shares outstanding for the three months ended March 31, 2020 and 2019. Treasury Stock The Company accounts for treasury stock under the cost method and includes treasury stock as a component of shareholders’ equity (deficit). All shares acquired by the Company have been purchased in open-market transactions. There were no repurchases of the Company’s common stock during the three months ended March 31, 2020 or fiscal 2019. Recently Issued Accounting Guidance In August 2018, the FASB issued ASU No. 2018-13, Fair Value Measurement (Topic 820) In June 2016, the FASB issued ASU 2016-13, Financial Instruments - Credit Losses: Measurement of Credit Losses on Financial Instruments </t>
  </si>
  <si>
    <t>Impairment of Long-Lived Assets</t>
  </si>
  <si>
    <t>Asset Impairment Charges [Abstract]</t>
  </si>
  <si>
    <t>4. IMPAIRMENT OF LONG-LIVED ASSETS During the three months ended March 31, 2020, the Company determined that the modifications of certain of its Master Lease Agreements (see “Note 5- Dispositions and Other Significant Transactions”) and adverse impacts on the Company’s operating results resulting from the COVID-19 pandemic were indicators of potential impairment of its long-lived assets. As such, the Company evaluated its long-lived asset groups for impairment and identified communities with a carrying amount of the assets in excess of the estimated future undiscounted net cash flows expected to be generated by the assets. In March 2020, the Company entered into forbearance agreements with Ventas and Welltower, which, among other things, provide that the lease agreements covering the communities will be converted into property management agreements with the Company as manager on December 31, 2020 if the properties have not transitioned to a successor operator on or prior to such date (see “Note 5- Dispositions and Other Significant Transactions”). The Company’s leases with Ventas and Welltower were originally scheduled to mature during 2025 and 2026. Due to the modification of the lease term and the expected impacts of the COVID-19 pandemic, the Company evaluated certain owned communities and all leased communities for impairment and tested the recoverability of these assets by comparing projected undiscounted cash flows associated with these assets to their respective historical carrying values. For communities in which the historical carrying value was not recoverable, the Company compared the estimated fair value of the assets to their carrying amount and recorded an impairment charge for the excess of carrying amount over fair value. For the operating lease right-of-use assets fair value was estimated utilizing a discounted cash flow approach based on historical and projected cash flows and market data, including management fees and a market support lease coverage ratio.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ese fair value measurements are considered Level 3 measurements within the valuation hierarchy. For the three months ended March 31, 2020, the Company recorded non-cash impairment charges of $6.2 million and $29.8 million to operating lease right-of-use assets, net and property and equipment, net, respectively. No impairment charges were recorded for the three months ended March 31, 2019.</t>
  </si>
  <si>
    <t>Dispositions and Other Significant Transactions</t>
  </si>
  <si>
    <t>Dispositions And Other Significant Transactions [Abstract]</t>
  </si>
  <si>
    <t>5. DISPOSITIONS AND OTHER SIGNIFICANT TRANSACTIONS Disposition of Boca Raton, Florida Community Effective January 15, 2020, the Company’s leased senior living community located in Boca Raton, Florida transitioned to a new operator. In conjunction with the transition, the Company paid the lessor, Healthpeak, a one-time $0.3 million termination payment as a prepayment against the remaining lease payments and was relieved of any additional obligation to Healthpeak with regard to that property. The Company recorded a $1.8 million gain on the transaction, which is included in gain on facility lease modification and termination, net on the Company’s Consolidated Statements of Operations and Comprehensive Loss. Disposition of Merrillville, Indiana Community Effective March 31, 2020, the Company sold one community located in Merrillville, Indiana for a total purchase price of $7.0 million and received approximately $6.9 million in cash proceeds after paying customary closing costs. The community was unencumbered by any mortgage debt. The Company recognized a loss of $7.4 million on the disposition, which is included in loss on disposition of assets, net on the Company’s Consolidated Statements of Operations and Comprehensive Loss. The community was comprised of 171 assisted living units and 42 memory care units. Early Termination of Master Lease Agreements As of December 31, 2019, the Company leased 46 senior housing communities from certain real estate investment trusts (“REITs”) and transitioned one community to a different operator effective January 15, 2020. During the three months ended March 31, 2020, the Company entered into agreements, which restructured or terminated certain of its Master Lease Agreements with each of its landlords as further described below, and after giving effect to such transactions, and the disposition of the Company’s Boca Raton community in January 2020, as of March 31, 2020, the Company leased 39 senior living communities and managed six senior living communities for the account of Healthpeak. Ventas As of December 31, 2019, the Company leased seven senior housing communities from Ventas. The term of the Ventas lease agreement was scheduled to expire on September 30, 2025. On March 10, 2020, the Company entered into an agreement with Ventas (as amended, the “Ventas Agreement”), providing for the early termination of its Master Lease Agreement with Ventas covering all seven communities. Pursuant to such agreement, among other things, from February 1, 2020 through December 31, 2020, the Company agreed to pay Ventas rent of approximately $1.0 million per month for such communities as compared to approximately $1.3 million per month that would otherwise have been due and payable under the Master Lease Agreement. In addition, the Ventas Agreement provides that the Company will not be required to comply with certain financial covenants of the Master Lease Agreement during the forbearance period, which terminates on December 31, 2020 absent any defaults by the Company. In conjunction with the Ventas Agreement, the Company released $4.1 million in security deposits and $2.5 million in escrow deposits held by Ventas, and Ventas reduced the amounts and term of Company’s lease payments, including as it relates to the Company’s financing obligation, which was $11.4 million at December 31, 2019. The Ventas Agreement provides that Ventas can terminate the Master Lease Agreement, with respect to any or all communities upon 30 days’ notice. The effective date of termination may not be later than December 31, 2020. Upon termination, Ventas may elect to enter into a property management agreement with the Company as manager or transition the properties to a new operator. If, as of December 1, 2020, Ventas has not delivered a termination notice for any communities subject to the Master Lease Agreement, then, with respect to any such communities, Ventas will be deemed to have delivered a termination notice electing to enter into a property management agreement with the Company as manager for such communities with an effective date of December 31, 2020. Any such management agreement will provide for a management fee equal to 5% of gross revenues of the applicable community payable to the Company and other customary terms and conditions. The Ventas Agreement also provides that the Company will not be obligated to fund certain capital expenditures under the Master Lease Agreement during the applicable forbearance period and Ventas will reimburse the Company for certain specified capital expenditures. In accordance with Accounting Standards Codification (“ASC”) Topic 842, the reduction in the monthly minimum rent payable to Ventas and modification of the lease term pursuant to the Ventas Agreement was determined to be a modification of the Master Lease Agreement. As such, the Company reassessed the classification of the Master Lease Agreement with Ventas based on the modified terms and determined that the lease continued to be classified as an operating lease until the communities transitioned to a different operator or management agreement, at which time the lease would terminate. The modification resulted in a reduction to the lease termination obligation, lease liability and operating lease right-of-use asset recorded in the Company's consolidated balance sheets by $11.1 million, $51.6 million, and $47.8 million, respectively. The Company recognized a net gain of $8.4 million on the transaction, which is included in gain on facility lease modification and termination, net on the Company’s Consolidated Statements of Operations and Comprehensive Loss for the three months ended March 31, 2020 and was primarily due to the impact of the change in lease term on certain of the right-of-use asset balances. As a result of the lease modification, the Company assessed the operating lease right-of-use assets for impairment. See “Note 4- Impairment of Long Lived Assets.” Welltower As of December 31, 2019, the Company leased 24 senior housing communities from Welltower. The initial terms of the Welltower lease agreements were scheduled to expire on various dates from April 2025 through April 2026. On March 15, 2020, the Company entered into an agreement with Welltower (the “Welltower Agreement”), providing for the early termination of three Master Lease Agreements between it and Welltower covering all 24 communities. Pursuant to such agreement, among other things, from February 1, 2020 through December 31, 2020, the Company agreed to pay Welltower rent of approximately $2.2 million per month for such communities as compared to approximately $2.8 million per month that would otherwise have been due and payable under the Master Lease Agreements. In addition, the Welltower Agreement provides that the Company will not be required to comply with certain financial covenants of the Master Lease Agreements during the forbearance period, which terminates on December 31, 2020, absent any defaults by the Company. In conjunction with the Welltower Agreement, the Company agreed to release $6.5 million in letters of credit to Welltower, which were released subsequent to March 31, 2020 and were included in the current portion of lease liabilities on the Company’s consolidated balance sheets at March 31, 2020. The Welltower Agreement provides that Welltower can terminate the agreement, with respect to any or all communities upon 30 days’ notice. The effective date of termination may not be later than December 31, 2020. Upon termination, Welltower may elect to enter into a property management agreement with the Company as manager or to transition the properties to a new operator. If, as of December 1, 2020, Welltower has not delivered a termination notice for any communities subject to the Master Lease Agreements, then, with respect to any such communities, Welltower will be deemed to have delivered a termination notice electing to enter into a property management agreement with the Company as manager for such communities with an effective date of December 31, 2020. Any such management agreement will provide for a management fee equal to 5% of gross revenues of the applicable community payable to the Company and other customary terms and conditions. The Welltower Agreement also provides that the Company will not be obligated to fund certain capital expenditures under the Master Lease Agreements during the applicable forbearance period and Welltower will reimburse the Company for certain specified capital expenditures. In accordance with ASC Topic 842, the reduction in the monthly minimum rent payable to Welltower under the then- existing Master Lease Agreements with Welltower and modification to the lease term pursuant to the Welltower Agreement was determined to be a modification of the Master Lease Agreements. As such, the Company reassessed the classification of the Master Lease Agreements based on the modified terms and determined that the each of the leases continued to be classified as an operating lease until the applicable communities transitioned to a different operator or management agreement, at which time such lease would terminate. The modification resulted in a reduction to the lease liability and operating lease right-of-use asset recorded in the Company's consolidated balance sheets by $129.9 million, and $121.9 million, respectively, and recognized a gain of $8.0 million on the transaction, which is included in gain on facility lease modification and termination, net on the Company’s Consolidated Statements of Operations and Comprehensive Loss for the three months ended March 31, 2020. As a result of the lease modification, the Company assessed the operating lease right-of-use assets for impairment. See “Note 4- Impairment of Long Lived Assets.” Healthpeak On March 1, 2020, the Company entered into an agreement with Healthpeak (“the Healthpeak Agreement”), effective February 1, 2020, providing for the early termination of one of its Master Lease Agreements with Healthpeak, which was previously scheduled to mature in April 2026. Such Master Lease Agreement terminated and was converted into a Management Agreement under a RIDEA structure pursuant to which the Company agreed to manage the six communities that were subject to the Master Lease Agreement until such communities are sold by Healthpeak. Pursuant to the Management Agreement, the Company will receive a management fee equal to 5% of gross revenues realized at the applicable senior living communities plus reimbursement for its direct costs and expenses related to such communities. gain on facility lease modification and termination, net on the Company’s Consolidated Statements of Operations and Comprehensive Loss for the three months ended March 31, 2020</t>
  </si>
  <si>
    <t>Debt Transactions</t>
  </si>
  <si>
    <t>Debt Disclosure [Abstract]</t>
  </si>
  <si>
    <t>6. DEBT TRANSACTIONS The Company previously issued standby letters of credit with Wells Fargo Bank (“Wells Fargo”), totaling approximately $3.4 million, for the benefit of Hartford Financial Services (“Hartford”) in connection with the administration of workers’ compensation which remain outstanding as of March 31, 2020. The Company previously issued standby letters of credit with JP Morgan Chase Bank (“Chase”), totaling approximately $6.5 million, for the benefit of Welltower, in connection with certain leases between Welltower and the Company. The letters of credit remained outstanding as of March 31, 2020, but were subsequently surrendered to Welltower in conjunction with the Welltower Agreement. The Company previously issued standby letters of credit with Chase, totaling approximately $2.9 million, for the benefit of Healthpeak in connection with certain leases between Healthpeak and the Company. The letters of credit were released to the Company during the quarter ended March 31, 2020 and were included in cash and cash equivalents on the Company’s consolidated balance sheets. The senior housing communities owned by the Company and encumbered by mortgage debt are provided as collateral under their respective loan agreements. At March 31, 2020 and December 31, 2019, these communities carried a total net book value of approximately $888.2 million and $898.0 million, respectively, with total mortgage loans outstanding, excluding deferred loan costs, of approximately $923.0 million and $926.5 million, respectively. In connection with the Company’s loan commitments described above, the Company incurred financing charges that were deferred and amortized over the terms of the respective notes. At March 31, 2020 and December 31, 2019, the Company had gross deferred loan costs of approximately $14.3 million and $14.3 million, respectively. Accumulated amortization was approximately $6.1 million and $5.7 million at March 31, 2020 and December 31, 2019, respectively. The Company was in compliance with all aspects of its outstanding indebtedness at March 31, 2020 and December 31, 2019.</t>
  </si>
  <si>
    <t>Equity</t>
  </si>
  <si>
    <t>Equity [Abstract]</t>
  </si>
  <si>
    <t>7.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March 31, 2020 or December 31, 2019.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the first quarter of fiscal 2016, the Company purchased 144,315 shares of its common stock at an average cost of $17.29 per share for a total cost to the Company of approximately $2.5 million. All such purchases were made in open market transactions. The Company has not purchased any additional shares of its common stock pursuant to the Company’s share repurchase program during the three months ended March 31, 2020 or fiscal 2019.</t>
  </si>
  <si>
    <t>Stock-Based Compensation</t>
  </si>
  <si>
    <t>Disclosure Of Compensation Related Costs Sharebased Payments [Abstract]</t>
  </si>
  <si>
    <t>8.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14, 2019, the Company’s stockholders approved the 2019 Omnibus Stock and Incentive Plan for Capital Senior Living Corporation (the “2019 Plan”), which replaced the 2007 Omnibus Stock and Incentive Plan for Capital Senior Living Corporation (as amended, the “2007 Plan”). The 2019 Plan provides for, among other things, the grant of restricted stock awards, restricted stock units and stock options to purchase shares of the Company’s common stock. The 2019 Plan authorizes the Company to issue up to 2,250,000 shares of common stock plus reserved shares not issued or subject to outstanding awards under the 2007 Plan, and the Company has reserved shares of common stock for future issuance pursuant to awards under the 2019 Plan. Effective March 26, 2019, the 2007 Plan was terminated and no additional awards will be granted under the 2007 Plan. Stock Options The Company may periodically grant stock options as a long-term retention tool that is intended to attract, retain and provide incentives for employees, officers and directors and to more closely align stockholder interests with those of our employees and directors. The Company’s stock options generally vest over a period of one to five years and the related expense is amortized on a straight-line basis over the vesting period. A summary of the Company’s stock option activity and related information for the three months ended March 31, 2020 and 2019 is presented below:
Outstanding at Beginning of Period
Granted
Exercised
Cancelled
Outstanding at End of Period
Options
147,239
–
–
–
147,239
At March 31, 2020, the options outstanding had no intrinsic value, a weighted-average remaining contractual life of 8.75 years, and a weighted average exercise price of $7.46. At March 31, 2020, there was approximately $0.3 million of total unrecognized compensation expense, which is expected to be recognized over a weighted average period of 1.75 years. At March 31, 2020, 48,588 options were exercisable, and the remaining options were unvested. There were no stock options granted during the three months ended March 31, 2020. Restricted Stock The Company periodically grants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for performance-based awards. The Company recognizes compensation expense of a restricted stock award over its respective vesting or performance period based on the fair value of the award on the grant date, net of actual forfeitures. A summary of the Company’s restricted stock awards activity and related information for the three months ended March 31, 2020 is presented below:
Outstanding at Beginning of Period
Granted
Vested
Cancelled
Outstanding at End of Period
Shares
1,089,346
–
(67,524
)
(88,994
)
932,828
The restricted stock outstanding at March 31, 2020 had an intrinsic value of approximately $0.5 million. There were no grants of restricted stock awards or restricted stock units during the three months ended March 31, 2020. The Company recognized $0.6 million and $(1.0 million) in stock-based compensation expense during the three months ended March 31, 2020 and 2019, respectively, which is primarily associated with employees whose corresponding salaries and wages are included within general and administrative expenses within the Company’s Consolidated Statements of Operations and Comprehensive Loss. The credit balance in stock-based compensation expense for the three months ended March 31, 2019, primarily resulted from the full reversal of stock compensation expense previously recognized by the Company due to stock award cancellations for the retirement and separation of certain members of executive management and the Company concluding certain performance metrics associated with performance-based restricted stock awards was no longer probable of achievement. Unrecognized stock-based compensation expense was $2.4 million as of March 31, 2020. If all awards granted are earned, the Company expects this expense to be recognized over a one to three-year period for performance and market-based stock awards and a one to four-year period for nonperformance-based stock awards, options and units.</t>
  </si>
  <si>
    <t>Contingencies</t>
  </si>
  <si>
    <t>Commitments And Contingencies Disclosure [Abstract]</t>
  </si>
  <si>
    <t>9.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Measurements</t>
  </si>
  <si>
    <t>Fair Value Disclosures [Abstract]</t>
  </si>
  <si>
    <t>Fair Value of Financial Instruments</t>
  </si>
  <si>
    <t>10. FAIR VALUE MEASUREMENTS Financial Instruments The carrying amounts and fair values of financial instruments at March 31, 2020 and December 31, 2019, are as follows (in thousands):
March 31, 2020
December 31, 2019
Carrying Amount
Fair Value
Carrying Amount
Fair Value
Cash and cash equivalents
$
17,729
$
17,729
$
23,975
$
23,975
Restricted cash
10,143
10,143
13,088
13,088
Notes payable, excluding deferred loan costs
925,162
936,450
930,085
899,326
The following methods and assumptions were used in estimating the Company’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excluding deferred loan costs: The fair value of notes payable, excluding deferred loan costs, is estimated using discounted cash flow analysis, based on current incremental borrowing rates for similar types of borrowing arrangements, which represent level 2 inputs as defined in the accounting standards codification. Assets Held for Sale During the three months ended March 31, 2020, no senior living communities were classified as assets held for sale. During the three months ended March 31, 2019, the Company recognized a remeasurement write-down of approximately $2.3 million to adjust the carrying values of the assets held for sale at March 31, 2019. The Company determines, using level 2 inputs as defined in the accounting standards codification,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Operating Lease Right-Of-Use Assets The Company recognized an impairment charge of approximately $6.2 million to operating lease right-of-use assets, net during the three months ended March 31, 2020. The fair value of the impaired assets was $14.6 million at March 31, 2020. The fair value of the right-of-use assets was estimated, using level 3 inputs as defined in the accounting standards codification, utilizing a discounted cash flow approach based upon historical and projected cash flows and market data, including management fees and a market supported lease coverage ratio of 1.1. The range of discount rates utilized was 7.7% to 10.3%, depending upon the property type and geographical location of the respective community. See “Note 4- Impairment of Long-Lived Assets.” Property and Equipment, Net For the three months ended March 31, 2020, the Company recorded a non-cash impairment charge of $29.8 million to property and equipment, net. The fair value of the impaired assets was $10.5 million at March 31, 2020. The fair values of the property and equipment, net of these communities were primarily determined utilizing the cost approach, which determines the current replacement cost of the property being appraised and then deducts for the loss in value caused by physical deterioration, functional obsolescence, and economic obsolescence the amount required to replace the asset as if new and adjusts to reflect usage. This fair value measurement is considered a Level 3 measurement within the valuation hierarchy. See “Note 4- Impairment of Long-Lived Assets.” The estimated fair value of these assets and liabilities could be affected by market changes and this effect could be material. As of March 31, 2020, there was a wide range of possible outcomes as a result of the COVID-19 pandemic, as there was a high degree of uncertainty about its ultimate impacts. Management’s estimates of the impacts of the pandemic are highly dependent on variables that are difficult to predict, including the duration, severity, and geographic concentrations of the pandemic and any resurgence of the disease, the duration and degree to which visitors are restricted from the Company's communities, the effect of the pandemic on the demand for senior living communities, the degree to which the Company may receive government financial relief and the timing thereof, and the duration and costs of the Company’s response efforts. Future events may indicate differences from management's current judgments and estimates which could, in turn, result in future impairments.</t>
  </si>
  <si>
    <t>Leases</t>
  </si>
  <si>
    <t>Leases [Abstract]</t>
  </si>
  <si>
    <t>11. LEASE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As of March 31, 2020, the weighted average discount rate and average remaining lease terms of the Company's operating leases was 4.4% and 0.8 years, respectively.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As of March 31, 2020, the weighted average discount rate and average remaining lease term of the Company's financing leases was 7.0% and 3.7 years, respectively. The right-of-use asset is generally amortized to depreciation and amortization expense on a straight-line basis over the lease term.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The Company has operating leases for various real estate (primarily senior housing communities) and equipment as well as financing leases for certain vehicles. As of March 31, 2020, the Company leased 39 senior housing communities from certain real estate investment trusts (“REITs”). Under these facility lease agreements, the Company is responsible for all operating costs, maintenance and repairs, insurance and property taxes. Additionally, facility leases may include contingent rent increases when certain operational performance thresholds are surpassed, at which time the right-of-use assets and lease liability will be remeasured. The recoverability of assets and depreciable life of leasehold improvements are limited by expected lease terms. There are various financial covenants and other restrictions in the Company’s lease agreements. The Company’s lease agreements do not contain any material residual value guarantees. The Company was in compliance with all of its lease covenants at March 31, 2020. As of December 31, 2019, the Company was not in compliance with certain financial covenants with regard to its Master Lease Agreements with Ventas and Welltower. The Company subsequently entered into the Ventas Agreement and the Welltower Agreement with respect to such defaults. Under the agreements, the Company does not have to comply with certain financial covenants of the respective Master Lease Agreements during the forbearance period, which terminates on December 31, 2020, absent any defaults by the Company under such agreements. The Company was in compliance with all other lease covenants at December 31, 2019. A summary of operating and financing lease expense (including the respective presentation on the consolidated statement of operations) and cash flows from leasing transactions is as follows:
Three Months Ended March 31,
Operating Leases (in thousands)
2020
2019
Facility lease expense
$
10,787
$
14,235
General and administrative expenses
200
150
Operating expenses, including variable lease expense of $1,513 and $1,572 in 2020 and 2019, respectively
1,605
1,653
Total operating lease costs
$
12,592
$
16,038
Operating lease expense adjustment
3,312
702
Operating cash flows from operating leases
$
15,904
$
16,740
Three Months Ended March 31,
Financing Leases (in thousands)
2020
2019
Depreciation and amortization
$
36
$
—
Interest expense: financing lease obligations
8
—
Total financing lease costs
44
—
Operating cash flows from financing leases
$
36
$
—
Financing cash flows from financing leases
8
—
Total cash flows from financing leases
$
44
$
—
Future minimum lease payments associated with operating lease liabilities recognized on the Company’s Consolidated Balance Sheets as of March 31, 2020, are as follows (in thousands):
Year Ending December 31,
Operating Leases
Financing Leases
2020 (excluding the three months ended March 31, 2020)
$
38,210
$
113
2021
179
151
2022
103
151
2023
62
141
2024
33
3
Thereafter
1
—
Total
$
38,588
$
559
Less: Amount representing interest (present value discount)
(482
)
(65
)
Present value of lease liabilities
$
38,106
$
494
Less: Current portion of lease liabilities
(38,059
)
(121
)
Lease liabilities, net of current portion
$
47
$
373</t>
  </si>
  <si>
    <t>Subsequent Events</t>
  </si>
  <si>
    <t>Subsequent Events [Abstract]</t>
  </si>
  <si>
    <t>12. SUBSEQUENT EVENTS Debt Forbearance Agreements on Fannie Mae Loans The CARES Act, among other things, permits borrowers with mortgages from Government Sponsored Enterprises who are experiencing a financial hardship related to COVID-19 for up to 90 days On May 7, 2020, the Company entered into forbearance agreements with Berkadia, as servicer of 23 of its Fannie Mae loans covering 20 properties, and on May 9, 2020, the Company entered into a forbearance agreement with Wells Fargo, as servicer of one Fannie Mae loan covering one property, and on May 20, 2020, the Company entered into forbearance agreements with KeyBank, as servicer of three Fannie Mae loans covering two properties. The forbearance agreements allow the Company to withhold the loan payments due under the loan agreements for the months of April, May and June 2020 ("Deferred Payments") and Fannie Mae will forbear in exercising its rights and remedies during such period. During this three-month loan payment forbearance, the Company agrees to pay to Fannie Mae monthly all net operating income, if any, as defined in the agreement, for the properties receiving forbearance. After June 30, 2020, the Company will be required to repay to Fannie Mae the Deferred Payments, less payments made during the forbearance period, over the 12 months subsequent to the end of the reporting period, which is in addition to regular monthly loan payments during this 12 month period. Debt Forbearance Agreement on BBVA Loan The Company also entered into an agreement with another lender, BBVA, USA, related to a loan covering three properties pursuant to which the Company will defer monthly debt service payments for April, May and June 2020, which deferred payments are added to principal due at maturity in December 2021. Protective Life Amendments to Loan Agreements and Loan Modification and Temporary Deferral Agreements On May 21, 2020, the Company entered into amendments to its loan agreements with one of its lenders, Protective Life Insurance Company, related to loans covering 10 properties. These amendments allow the Company to defer principal and interest payments for April, May and June 2020 and to defer principal payments for July 2020 through March 2021, with such deferral amounts being added to principal due at maturity in either 2025 or 2026, depending upon the loan. Healthpeak Rent Payments On May 20, 2020 the Company entered into an agreement with Healthpeak under which effective April 1, 2020, through the lease term ending October 31, 2020, the Company began paying Healthpeak rent of approximately $0.7 million per month for eight senior housing communities subject to a Master Lease Agreement with Healthpeak in lieu of approximately $0.9 million of monthly rent due and payable under the Master Lease Agreement covering such communities. The rents paid to Healthpeak represent approximately 75% of their scheduled rates, with the remaining rent being subject to payment by the Company pursuant to a three-year note payable with final payment to be on or before November 1, 2023. With these agreements, the Company is in compliance under its loans with all lenders and its lease agreements.</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the Company’s cash and cash equivalents and restricted cash (in thousands):
Three Months Ended March 31,
2020
2019
Cash and cash equivalents
$
17,729
$
22,185
Restricted cash
10,143
13,032
$
27,872
$
35,217</t>
  </si>
  <si>
    <t>Long-Lived Assets and Impairment</t>
  </si>
  <si>
    <t>Long-Lived Assets and Impairment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the carrying value of a long-lived asset is considered impaired when the anticipated undiscounted cash flows from such asset is separately identifiable and is less than its carrying valu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recognizes an impairment loss. Asset groups were established at the individual property level and consist of property and equipment, net for owned properties and property and equipment, net and right-of-use assets, net for leased properties. The Company determines the fair value of operating lease right-of-use (“ROU”) assets by comparing the contractual rent payments to estimated market rental rates. Long-lived ROU and fixed assets are valued at fair value using inputs classified as Level 3 in the fair value hierarchy, which are unobservable inputs based on the Company’s assumptions. Impairment, if any, is recorded in the period in which the impairment occurred.</t>
  </si>
  <si>
    <t>Assets Held for Sale</t>
  </si>
  <si>
    <t>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three months ended March 31, 2019, the Company classified one senior housing community located in Kokomo, Indiana, as held for sale, resulting in $4.9 million being reclassified as assets held for sale and $3.5 million of corresponding mortgage debt being reclassified to the current portion of notes payable within the Consolidated Balance Sheet. The Company determined, using level 2 inputs as defined in the accounting standards codification, that the assets had an aggregate fair value, net of costs of disposal of $4.9 million. As the fair value was less than the carrying value of $7.2 million, a remeasurement write-down of approximately $2.3 million was recorded to adjust the carrying values of the assets held for sale at March 31, 2019. There were no senior housing communities classified as held for sale by the Company at March 31, 2020 or December 31, 2019.</t>
  </si>
  <si>
    <t>Off-Balance Sheet Arrangements</t>
  </si>
  <si>
    <t>Off-Balance Sheet Arrangements The Company had no material off-balance sheet arrangements at March 31, 2020 or December 31, 2019.</t>
  </si>
  <si>
    <t>Revenue Recognition</t>
  </si>
  <si>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0.9 million and $1.0 million for the three months ended March 31, 2020 and 2019, respectively, as a component of resident revenue within the Company’s Consolidated Statements of Operations and Comprehensive Loss. and are recorded initially by the Company as deferred revenue. At March 31, 2020 and December 31, 2019, the Company had contract liabilities for deferred community fees totaling approximately $2.2 million and $2.2 million, respectively, which are included as a component of deferred income within current liabilities of the Company’s Consolidated Balance Sheets. During the three months ended March 31, 2020, the Company entered into a management agreement whereby it manages certain communities under a contract which provides periodic management fee payments to the Company and reimbursement for costs and expense related to such communities. Management fees are generally determined by an agreed upon percentage of gross revenues (as defined in the management agreement).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mpany’s Consolidated Statements of Operations and Comprehensive Loss. The related costs are included in "costs incurred on behalf of managed communities" on the Company’s Consolidated Statements of Operations and Comprehensive Loss. The Company recognized revenue from management fees and reimbursed costs incurred on behalf of managed communities of $0.1 million and $0.4 million, respectively, during the three months ended March 31, 2020.</t>
  </si>
  <si>
    <t>Lease Accounting</t>
  </si>
  <si>
    <t>Lease Accounting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Financing lease right-of-use assets are recognized within property, plant and equipment and leasehold improvement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Modifications to existing lease agreements, including changes to the lease term or payment amounts, are reviewed to determine whether they result in a separate contract. For modifications that do not result in a separate contract, management reviews the lease classification and re-measures the related right-of-use assets and liabilities at the effective date of the modification.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t>
  </si>
  <si>
    <t>Credit Risk and Allowance for Doubtful Accounts</t>
  </si>
  <si>
    <t>Credit Risk and Allowance for Doubtful Accounts The Company’s resident receivables are generally due within 30 days from the date billed. Accounts receivable are reported net of an allowance for doubtful accounts of $8.8 million and $8.6 million at March 31, 2020, and December 31, 2019,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Self-Insurance Liability Accruals</t>
  </si>
  <si>
    <t>Self-Insurance Liability Accruals The Company offers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Additionally, the Company may be liable for an Employee Shared Responsibility Payment (“ESRP”) pursuant to the Affordable Care Act (“ACA”). The ESRP is applicable to employers that had 50 or more full-time equivalent employees, did not offer minimum essential coverage (“MEC”) to at least 70% of full-time employees and their dependents, or did offer MEC to at least 70% of full-time employees and their dependents that did not meet the affordable or minimum value criteria and had one or more full-time employees certified as being allowed the premium tax credit (“PTC”). The IRS determines the amount of the proposed ESRP from information returns completed by employers and from income tax returns completed by employees. Management believes that the liabilities recorded and reserves established for outstanding losses and expenses are adequate to cover the ultimate cost of losses and expenses incurred at March 31, 2020;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 xml:space="preserve">Income Taxes Income taxes are computed using the asset and liability method and current income taxes are recorded based on amounts refundable or payable in the current year. The effective tax rates for the three months ended March 31, 2020 and 2019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The Company consolidates 38 Texas communities for purposes of the TMT, which contributes to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At year end, the Company had a three-year cumulative operating loss for its U.S. operations and accordingly, has provided a full valuation allowance on its U.S. and state net deferred tax assets. The valuation allowance reduces the Company’s net deferred tax assets to the amount that is “more likely than not” (i.e., a greater than 50% likelihood) to be realiz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6. More recently, on March 18, 2020, the Families First Coronavirus Response Act (FFCR Act), and on March 27, 2020, the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Future regulatory guidance under the FFCR Act and the CARES Act remains forthcoming, and such guidance could ultimately increase or lessen their impact on our business and financial condition. </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March 31,
2020
2019
Net loss
$
(47,181
)
$
(12,984
)
Net loss allocated to unvested restricted shares
—
—
Undistributed net loss allocated to common shares
$
(47,181
)
$
(12,984
)
Weighted average shares outstanding – basic
30,411
30,102
Effects of dilutive securities:
Employee equity compensation plans
—
—
Weighted average shares outstanding – diluted
30,411
30,102
Basic net loss per share – common shareholders
$
(1.55
)
$
(0.43
)
Diluted net loss per share – common shareholders
$
(1.55
)
$
(0.43
) Awards of unvested restricted stock and restricted stock units representing approximately 933,000 shares, as well as 147,000 outstanding stock options, were antidilutive as a result of the net loss reported by the Company for the three months ended March 31, 2020. Awards of unvested restricted stock and restricted stock units representing approximately 984,000 shares and approximately 147,000 stock options, respectively, were antidilutive as a result of the net loss reported by the Company for the three months ended March 31, 2019. Accordingly, such shares and options were not included in the calculation of diluted weighted average shares outstanding for the three months ended March 31, 2020 and 2019.</t>
  </si>
  <si>
    <t>Treasury Stock</t>
  </si>
  <si>
    <t>Recently Issued Accounting Guidance</t>
  </si>
  <si>
    <t xml:space="preserve">Recently Issued Accounting Guidance In August 2018, the FASB issued ASU No. 2018-13, Fair Value Measurement (Topic 820) In June 2016, the FASB issued ASU 2016-13, Financial Instruments - Credit Losses: Measurement of Credit Losses on Financial Instruments </t>
  </si>
  <si>
    <t>Summary of Significant Accounting Policies (Tables)</t>
  </si>
  <si>
    <t>Schedule of Cash and Cash Equivalents and Restricted Cash</t>
  </si>
  <si>
    <t>The following table sets forth the Company’s cash and cash equivalents and restricted cash (in thousands):
Three Months Ended March 31,
2020
2019
Cash and cash equivalents
$
17,729
$
22,185
Restricted cash
10,143
13,032
$
27,872
$
35,217</t>
  </si>
  <si>
    <t>Computation of Basic and Diluted Net Loss Per Share</t>
  </si>
  <si>
    <t>The following table sets forth the computation of basic and diluted net loss per share (in thousands, except for per share amounts):
Three Months Ended March 31,
2020
2019
Net loss
$
(47,181
)
$
(12,984
)
Net loss allocated to unvested restricted shares
—
—
Undistributed net loss allocated to common shares
$
(47,181
)
$
(12,984
)
Weighted average shares outstanding – basic
30,411
30,102
Effects of dilutive securities:
Employee equity compensation plans
—
—
Weighted average shares outstanding – diluted
30,411
30,102
Basic net loss per share – common shareholders
$
(1.55
)
$
(0.43
)
Diluted net loss per share – common shareholders
$
(1.55
)
$
(0.43
)</t>
  </si>
  <si>
    <t>Stock-Based Compensation (Tables)</t>
  </si>
  <si>
    <t>Summary of Stock Option Activity and Related Information</t>
  </si>
  <si>
    <t>A summary of the Company’s stock option activity and related information for the three months ended March 31, 2020 and 2019 is presented below:
Outstanding at Beginning of Period
Granted
Exercised
Cancelled
Outstanding at End of Period
Options
147,239
–
–
–
147,239</t>
  </si>
  <si>
    <t>Restricted Common Stock Awards Activity and Related Information</t>
  </si>
  <si>
    <t>A summary of the Company’s restricted stock awards activity and related information for the three months ended March 31, 2020 is presented below:
Outstanding at Beginning of Period
Granted
Vested
Cancelled
Outstanding at End of Period
Shares
1,089,346
–
(67,524
)
(88,994
)
932,828</t>
  </si>
  <si>
    <t>Fair Value Measurements (Tables)</t>
  </si>
  <si>
    <t>Carrying Amounts and Fair Values of Financial Instruments</t>
  </si>
  <si>
    <t>The carrying amounts and fair values of financial instruments at March 31, 2020 and December 31, 2019, are as follows (in thousands):
March 31, 2020
December 31, 2019
Carrying Amount
Fair Value
Carrying Amount
Fair Value
Cash and cash equivalents
$
17,729
$
17,729
$
23,975
$
23,975
Restricted cash
10,143
10,143
13,088
13,088
Notes payable, excluding deferred loan costs
925,162
936,450
930,085
899,326</t>
  </si>
  <si>
    <t>Leases (Tables)</t>
  </si>
  <si>
    <t>Summary of Operating and Financing Lease Expense and Cash Flows from Leasing Transactions</t>
  </si>
  <si>
    <t>A summary of operating and financing lease expense (including the respective presentation on the consolidated statement of operations) and cash flows from leasing transactions is as follows:
Three Months Ended March 31,
Operating Leases (in thousands)
2020
2019
Facility lease expense
$
10,787
$
14,235
General and administrative expenses
200
150
Operating expenses, including variable lease expense of $1,513 and $1,572 in 2020 and 2019, respectively
1,605
1,653
Total operating lease costs
$
12,592
$
16,038
Operating lease expense adjustment
3,312
702
Operating cash flows from operating leases
$
15,904
$
16,740
Three Months Ended March 31,
Financing Leases (in thousands)
2020
2019
Depreciation and amortization
$
36
$
—
Interest expense: financing lease obligations
8
—
Total financing lease costs
44
—
Operating cash flows from financing leases
$
36
$
—
Financing cash flows from financing leases
8
—
Total cash flows from financing leases
$
44
$
—</t>
  </si>
  <si>
    <t>Future Minimum Lease Payments of Operating Lease Liabilities</t>
  </si>
  <si>
    <t>Future minimum lease payments associated with operating lease liabilities recognized on the Company’s Consolidated Balance Sheets as of March 31, 2020, are as follows (in thousands):
Year Ending December 31,
Operating Leases
Financing Leases
2020 (excluding the three months ended March 31, 2020)
$
38,210
$
113
2021
179
151
2022
103
151
2023
62
141
2024
33
3
Thereafter
1
—
Total
$
38,588
$
559
Less: Amount representing interest (present value discount)
(482
)
(65
)
Present value of lease liabilities
$
38,106
$
494
Less: Current portion of lease liabilities
(38,059
)
(121
)
Lease liabilities, net of current portion
$
47
$
373</t>
  </si>
  <si>
    <t>Basis of Presentation - Additional Information (Detail)</t>
  </si>
  <si>
    <t>Mar. 31, 2020CommunityStateResident</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Senior housing communities managed by company</t>
  </si>
  <si>
    <t>Summary of Significant Accounting Policies - Schedule of Cash and Cash Equivalents and Restricted Cash (Detail) - USD ($) $ in Thousands</t>
  </si>
  <si>
    <t>Dec. 31, 2018</t>
  </si>
  <si>
    <t>Total Cash and cash equivalents and Restricted cash</t>
  </si>
  <si>
    <t>Summary of Significant Accounting Policies - Additional Information (Detail) $ in Thousands</t>
  </si>
  <si>
    <t>12 Months Ended</t>
  </si>
  <si>
    <t>Mar. 31, 2020USD ($)CommunityEmployeeshares</t>
  </si>
  <si>
    <t>Mar. 31, 2019USD ($)Communityshares</t>
  </si>
  <si>
    <t>Mar. 31, 2016shares</t>
  </si>
  <si>
    <t>Dec. 31, 2019USD ($)Communityshares</t>
  </si>
  <si>
    <t>Dec. 31, 2009shares</t>
  </si>
  <si>
    <t>Dec. 31, 2018USD ($)</t>
  </si>
  <si>
    <t>Accounting Policies [Line Items]</t>
  </si>
  <si>
    <t>Number of assets held for sale | Community</t>
  </si>
  <si>
    <t>Current portion of notes payable</t>
  </si>
  <si>
    <t>Remeasurement write-down of assets held for sale</t>
  </si>
  <si>
    <t>Resident revenue</t>
  </si>
  <si>
    <t>Contract liabilities for deferred fees included as deferred income</t>
  </si>
  <si>
    <t>Contract liabilities for deferred fees recognized into revenue</t>
  </si>
  <si>
    <t>Contract liabilities for deferred community fees included in current liabilities</t>
  </si>
  <si>
    <t>Resident receivables due period</t>
  </si>
  <si>
    <t>30 days</t>
  </si>
  <si>
    <t>Allowance for doubtful accounts</t>
  </si>
  <si>
    <t>Minimum number of full time equivalent employees requires for employee shared responsibility payment | Employee</t>
  </si>
  <si>
    <t>Percentage of full time employees and dependents not offered minimum essential cover to be eligible for employee shared responsibility payment</t>
  </si>
  <si>
    <t>70.00%</t>
  </si>
  <si>
    <t>Percentage of full time employees and dependents Offered Minimum essential cover but not meet the affordable or minimum value criteria to be eligible for employee shared responsibility payment</t>
  </si>
  <si>
    <t>Number of employees certified for premium tax credit | Employee</t>
  </si>
  <si>
    <t>Uncertain tax position maximum percentage</t>
  </si>
  <si>
    <t>50.00%</t>
  </si>
  <si>
    <t>Repurchase of common stock | shares</t>
  </si>
  <si>
    <t>Unvested Restricted Stock and Restricted Stock Units [Member]</t>
  </si>
  <si>
    <t>Antidilutive shares and options not included in calculation of diluted weighted average shares outstanding | shares</t>
  </si>
  <si>
    <t>Stock Options [Member]</t>
  </si>
  <si>
    <t>Rental and Other Services [Member]</t>
  </si>
  <si>
    <t>Ancillary Services [Member]</t>
  </si>
  <si>
    <t>Community Fees [Member]</t>
  </si>
  <si>
    <t>Maximum [Member]</t>
  </si>
  <si>
    <t>Residency agreements duration period</t>
  </si>
  <si>
    <t>1 year</t>
  </si>
  <si>
    <t>Senior Housing Community [Member]</t>
  </si>
  <si>
    <t>Assets held for sale</t>
  </si>
  <si>
    <t>Change in aggregate assets fair value net of costs of disposal</t>
  </si>
  <si>
    <t>Senior Housing Community [Member] | Mortgage Debt [Member]</t>
  </si>
  <si>
    <t>Summary of Significant Accounting Policies - Computation of Basic and Diluted Net Loss Per Share (Detail) - USD ($) $ / shares in Units, shares in Thousands, $ in Thousands</t>
  </si>
  <si>
    <t>Net loss allocated to unvested restricted shares</t>
  </si>
  <si>
    <t>Undistributed net loss allocated to common shares</t>
  </si>
  <si>
    <t>Weighted average shares outstanding – basic</t>
  </si>
  <si>
    <t>Effects of dilutive securities:</t>
  </si>
  <si>
    <t>Employee equity compensation plans</t>
  </si>
  <si>
    <t>Weighted average shares outstanding – diluted</t>
  </si>
  <si>
    <t>Basic net loss per share – common shareholders</t>
  </si>
  <si>
    <t>Diluted net loss per share – common shareholders</t>
  </si>
  <si>
    <t>Impairment of Long-Lived Assets - Additional Information (Details) - USD ($)</t>
  </si>
  <si>
    <t>Impaired Long Lived Assets Held And Used [Line Items]</t>
  </si>
  <si>
    <t>Impairment charge on operating lease right-of-use assets</t>
  </si>
  <si>
    <t>Non-cash impairment charge on property and equipment</t>
  </si>
  <si>
    <t>Change in Useful Life [Member]</t>
  </si>
  <si>
    <t>Dispositions and Other Significant Transactions - Additional Information (Details) $ in Thousands</t>
  </si>
  <si>
    <t>Mar. 15, 2020USD ($)</t>
  </si>
  <si>
    <t>Mar. 10, 2020USD ($)</t>
  </si>
  <si>
    <t>Mar. 01, 2020USD ($)Community</t>
  </si>
  <si>
    <t>Jan. 15, 2020USD ($)CommunityProperty</t>
  </si>
  <si>
    <t>Mar. 31, 2020USD ($)Community</t>
  </si>
  <si>
    <t>Mar. 31, 2019USD ($)</t>
  </si>
  <si>
    <t>Dec. 31, 2019USD ($)Community</t>
  </si>
  <si>
    <t>Dispositions And Other Significant Transactions [Line Items]</t>
  </si>
  <si>
    <t>Senior housing communities operated by company | Community</t>
  </si>
  <si>
    <t>Senior housing communities owned by company | Community</t>
  </si>
  <si>
    <t>Senior housing communities on lease by company | Community</t>
  </si>
  <si>
    <t>Number of leased senior housing communities | Community</t>
  </si>
  <si>
    <t>Rent expense</t>
  </si>
  <si>
    <t>Financing obligations</t>
  </si>
  <si>
    <t>Lease liability</t>
  </si>
  <si>
    <t>Early Termination Agreement</t>
  </si>
  <si>
    <t>Number of community transitioned | Community</t>
  </si>
  <si>
    <t>Healthpeak Properties Inc [Member] | Early Termination Agreement</t>
  </si>
  <si>
    <t>Security deposits released</t>
  </si>
  <si>
    <t>Management fee percentage</t>
  </si>
  <si>
    <t>5.00%</t>
  </si>
  <si>
    <t>Previously scheduled, lease maturity month year</t>
  </si>
  <si>
    <t>2026-04</t>
  </si>
  <si>
    <t>Number of communities to be managed | Community</t>
  </si>
  <si>
    <t>Ventas [Member] | Early Termination Agreement</t>
  </si>
  <si>
    <t>Lease expiration date</t>
  </si>
  <si>
    <t>Sep. 30,
		2025</t>
  </si>
  <si>
    <t>Rent expense due to early termination of lease</t>
  </si>
  <si>
    <t>Escrow deposits held</t>
  </si>
  <si>
    <t>Lease termination period</t>
  </si>
  <si>
    <t>Ventas [Member] | ASC 842 [Member]</t>
  </si>
  <si>
    <t>Gain on facility lease modification and termination</t>
  </si>
  <si>
    <t>Lease termination obligation</t>
  </si>
  <si>
    <t>Welltower, Inc. [Member] | Early Termination Agreement</t>
  </si>
  <si>
    <t>Lease expiration description</t>
  </si>
  <si>
    <t>April 2025 through April 2026</t>
  </si>
  <si>
    <t>Welltower, Inc. [Member] | Early Termination Agreement | Letter of Credit</t>
  </si>
  <si>
    <t>letter of credit released</t>
  </si>
  <si>
    <t>Welltower, Inc. [Member] | ASC 842 [Member]</t>
  </si>
  <si>
    <t>Senior Living Boca Raton, Florida Community [Member] | Healthpeak Properties Inc [Member]</t>
  </si>
  <si>
    <t>Transitioned property amount as a prepayment against the remaining lease payments</t>
  </si>
  <si>
    <t>Senior Housing Community Merrillville, Indiana Community [Member]</t>
  </si>
  <si>
    <t>Number of communities sold | Community</t>
  </si>
  <si>
    <t>Purchase price for the sale of asset</t>
  </si>
  <si>
    <t>Cash proceeds from sale of assets</t>
  </si>
  <si>
    <t>Senior Housing Community Merrillville, Indiana Community [Member] | Assisted Living Unit [Member]</t>
  </si>
  <si>
    <t>Number of living units in a housing community sold | Property</t>
  </si>
  <si>
    <t>Senior Housing Community Merrillville, Indiana Community [Member] | Memory Care Units [Member]</t>
  </si>
  <si>
    <t>Debt Transactions - Additional Information (Detail) - USD ($) $ in Millions</t>
  </si>
  <si>
    <t>Debt Instrument [Line Items]</t>
  </si>
  <si>
    <t>Net book value of housing communities</t>
  </si>
  <si>
    <t>Mortgage debt</t>
  </si>
  <si>
    <t>Deferred financing cost</t>
  </si>
  <si>
    <t>Accumulated amortization</t>
  </si>
  <si>
    <t>Hartford Financial Services [Member]</t>
  </si>
  <si>
    <t>Letters of credit remain outstanding</t>
  </si>
  <si>
    <t>Welltower, Inc. [Member]</t>
  </si>
  <si>
    <t>Healthpeak Properties Inc [Member]</t>
  </si>
  <si>
    <t>Equity - Additional Information (Detail) - USD ($)</t>
  </si>
  <si>
    <t>Mar. 31, 2016</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Mar. 26, 2019</t>
  </si>
  <si>
    <t>May 14, 2019</t>
  </si>
  <si>
    <t>Share-based Compensation Arrangement by Share-based Payment Award [Line Items]</t>
  </si>
  <si>
    <t>Stock options vesting period, Minimum</t>
  </si>
  <si>
    <t>Stock options vesting period, Maximum</t>
  </si>
  <si>
    <t>5 years</t>
  </si>
  <si>
    <t>Stock options outstanding, intrinsic value</t>
  </si>
  <si>
    <t>Stock options outstanding, weighted-average remaining contractual life</t>
  </si>
  <si>
    <t>8 years 9 months</t>
  </si>
  <si>
    <t>Stock options outstanding, weighted average exercise price</t>
  </si>
  <si>
    <t>Total unrecognized compensation expense</t>
  </si>
  <si>
    <t>Stock options exercisable</t>
  </si>
  <si>
    <t>Number of stock options granted during period</t>
  </si>
  <si>
    <t>Period of recognition for compensation expense, Minimum</t>
  </si>
  <si>
    <t>Period of recognition for compensation expense, Maximum</t>
  </si>
  <si>
    <t>4 years</t>
  </si>
  <si>
    <t>Compensation expense recognized</t>
  </si>
  <si>
    <t>Unrecognized stock based compensation expense, net of estimated forfeitures</t>
  </si>
  <si>
    <t>Expected period of expenses</t>
  </si>
  <si>
    <t>1 year 9 months</t>
  </si>
  <si>
    <t>Restricted Stock [Member]</t>
  </si>
  <si>
    <t>Restricted stock outstanding, intrinsic value</t>
  </si>
  <si>
    <t>Number of restricted stock awards or restricted stock units granted during period</t>
  </si>
  <si>
    <t>Performance and Market Based Stock Awards [Member] | Minimum [Member]</t>
  </si>
  <si>
    <t>Performance and Market Based Stock Awards [Member] | Maximum [Member]</t>
  </si>
  <si>
    <t>3 years</t>
  </si>
  <si>
    <t>Nonperformance Based Stock Awards [Member] | Minimum [Member]</t>
  </si>
  <si>
    <t>Nonperformance Based Stock Awards [Member] | Maximum [Member]</t>
  </si>
  <si>
    <t>2019 Omnibus Stock and Incentive Plan [Member]</t>
  </si>
  <si>
    <t>Authorized shares of common stock</t>
  </si>
  <si>
    <t>2007 Omnibus Stock and Incentive Plan [Member]</t>
  </si>
  <si>
    <t>Number of additional shares granted under the plan</t>
  </si>
  <si>
    <t>Stock-Based Compensation - Summary of Stock Option Activity and Related Information (Detail) - shares</t>
  </si>
  <si>
    <t>Options, Outstanding at Beginning of Period</t>
  </si>
  <si>
    <t>Options, Granted</t>
  </si>
  <si>
    <t>Options, Exercised</t>
  </si>
  <si>
    <t>Options, Cancelled</t>
  </si>
  <si>
    <t>Options, Outstanding at End of Period</t>
  </si>
  <si>
    <t>Stock-Based Compensation - Restricted Stock Awards Activity and Related Information (Detail) - Restricted Stock [Member]</t>
  </si>
  <si>
    <t>Mar. 31, 2020shares</t>
  </si>
  <si>
    <t>Shares, Outstanding at Beginning of Period</t>
  </si>
  <si>
    <t>Shares, Granted</t>
  </si>
  <si>
    <t>Shares, Vested</t>
  </si>
  <si>
    <t>Shares, Cancelled</t>
  </si>
  <si>
    <t>Shares, Outstanding End of Period</t>
  </si>
  <si>
    <t>Fair Value Measure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i>
    <t>Fair Value Measurements - Additional Information (Detail)</t>
  </si>
  <si>
    <t>Mar. 31, 2019USD ($)Community</t>
  </si>
  <si>
    <t>Dec. 31, 2019Community</t>
  </si>
  <si>
    <t>Fair Value Assets And Liabilities Measured On Recurring And Nonrecurring Basis [Line Items]</t>
  </si>
  <si>
    <t>Fair value of impaired operating lease right-of-use assets</t>
  </si>
  <si>
    <t>Management fees and a market supported lease coverage ratio</t>
  </si>
  <si>
    <t>110.00%</t>
  </si>
  <si>
    <t>Fair value of impaired property and equipment</t>
  </si>
  <si>
    <t>Discount Rate [Member] | Minimum [Member] | Level 3 [Member]</t>
  </si>
  <si>
    <t>Range of discount rates utilized</t>
  </si>
  <si>
    <t>Discount Rate [Member] | Maximum [Member] | Level 3 [Member]</t>
  </si>
  <si>
    <t>Senior Living Community [Member]</t>
  </si>
  <si>
    <t>Leases - Additional Information (Detail)</t>
  </si>
  <si>
    <t>Mar. 31, 2020Community</t>
  </si>
  <si>
    <t>Weighted-average discount rate, operating leases</t>
  </si>
  <si>
    <t>4.40%</t>
  </si>
  <si>
    <t>Average remaining lease terms, operating leases</t>
  </si>
  <si>
    <t>9 months 18 days</t>
  </si>
  <si>
    <t>Weighted-average discount rate, financing leases</t>
  </si>
  <si>
    <t>7.00%</t>
  </si>
  <si>
    <t>Average remaining lease terms, financing leases</t>
  </si>
  <si>
    <t>3 years 8 months 12 days</t>
  </si>
  <si>
    <t>Number of leased senior housing communities</t>
  </si>
  <si>
    <t>Leases - Summary of Operating and Financing Lease Expense and Cash Flows from Leasing Transactions (Detail) - USD ($) $ in Thousands</t>
  </si>
  <si>
    <t>Lease Cost [Abstract]</t>
  </si>
  <si>
    <t>Operating expenses, including variable lease expense of $1,513 and $1,572 in 2020 and 2019, respectively</t>
  </si>
  <si>
    <t>Total operating lease costs</t>
  </si>
  <si>
    <t>Operating cash flows from operating leases</t>
  </si>
  <si>
    <t>Interest expense: financing lease obligations</t>
  </si>
  <si>
    <t>Total financing lease costs</t>
  </si>
  <si>
    <t>Operating cash flows from financing leases</t>
  </si>
  <si>
    <t>Financing cash flows from financing leases</t>
  </si>
  <si>
    <t>Total cash flows from financing leases</t>
  </si>
  <si>
    <t>Leases - Summary of Operating and Financing Lease Expense and Cash Flows from Leasing Transactions (Parenthetical) (Detail) - USD ($) $ in Thousands</t>
  </si>
  <si>
    <t>Variable lease expense</t>
  </si>
  <si>
    <t>Leases - Future Minimum Lease Payments of Operating Lease Liabilities (Detail) $ in Thousands</t>
  </si>
  <si>
    <t>Mar. 31, 2020USD ($)</t>
  </si>
  <si>
    <t>Operating Lease Liabilities Payments Due [Abstract]</t>
  </si>
  <si>
    <t>2020 (excluding the three months ended March 31, 2020)</t>
  </si>
  <si>
    <t>2021</t>
  </si>
  <si>
    <t>2022</t>
  </si>
  <si>
    <t>2023</t>
  </si>
  <si>
    <t>2024</t>
  </si>
  <si>
    <t>Thereafter</t>
  </si>
  <si>
    <t>Less: Amount representing interest (present value discount)</t>
  </si>
  <si>
    <t>Present value of lease liabilities</t>
  </si>
  <si>
    <t>Less: Current portion of lease liabilities</t>
  </si>
  <si>
    <t>Finance Lease Liabilities Payments Due [Abstract]</t>
  </si>
  <si>
    <t>Subsequent Events - Additional Information (Details) $ in Millions</t>
  </si>
  <si>
    <t>May 21, 2020Property</t>
  </si>
  <si>
    <t>May 20, 2020PropertyLoan</t>
  </si>
  <si>
    <t>May 09, 2020PropertyLoan</t>
  </si>
  <si>
    <t>May 07, 2020PropertyLoan</t>
  </si>
  <si>
    <t>Apr. 01, 2020USD ($)CommunityProperty</t>
  </si>
  <si>
    <t>Subsequent Event [Member] | Healthpeak Properties Inc [Member]</t>
  </si>
  <si>
    <t>Subsequent Event [Line Items]</t>
  </si>
  <si>
    <t>Number of senior housing communities started rent payment | Community</t>
  </si>
  <si>
    <t>Subsequent Event [Member] | Senior Housing Community [Member] | Healthpeak Properties Inc [Member]</t>
  </si>
  <si>
    <t>Monthly rental payments | $</t>
  </si>
  <si>
    <t>Monthly rent due and payable | $</t>
  </si>
  <si>
    <t>Percentage of scheduled rates of rent</t>
  </si>
  <si>
    <t>75.00%</t>
  </si>
  <si>
    <t>Oct. 31,
		2020</t>
  </si>
  <si>
    <t>Remaining rent payment period</t>
  </si>
  <si>
    <t>Forbearance Agreements [Member] | Fannie Mae Loan [Member]</t>
  </si>
  <si>
    <t>Loan payment terms</t>
  </si>
  <si>
    <t>During this three-month loan payment forbearance, the Company agrees to pay to Fannie Mae monthly all net operating income, if any, as defined in the agreement, for the properties receiving forbearance.  After June 30, 2020, the Company will be required to repay to Fannie Mae the Deferred Payments, less payments made during the forbearance period, over the 12 months subsequent to the end of the reporting period, which is in addition to regular monthly loan payments during this 12 month period.</t>
  </si>
  <si>
    <t>Forbearance Agreements [Member] | Berkadia [Member] | Fannie Mae Loan [Member] | Subsequent Event [Member]</t>
  </si>
  <si>
    <t>Number of mortgage loans | Loan</t>
  </si>
  <si>
    <t>Number of properties covered under loan</t>
  </si>
  <si>
    <t>Forbearance Agreements [Member] | Wells Fargo [Member] | Fannie Mae Loan [Member] | Subsequent Event [Member]</t>
  </si>
  <si>
    <t>Forbearance Agreements [Member] | KeyBank [Member] | Fannie Mae Loan [Member] | Subsequent Event [Member]</t>
  </si>
  <si>
    <t>Forbearance Agreements [Member] | BBVA USA [Member]</t>
  </si>
  <si>
    <t>the Company will defer monthly debt service payments for April, May and June 2020, which deferred payments are added to principal due at maturity in December 2021.</t>
  </si>
  <si>
    <t>Forbearance Agreements [Member] | BBVA USA [Member] | Subsequent Event [Member]</t>
  </si>
  <si>
    <t>Protective Life Amendments to Loan Agreements and Loan Modification and Temporary Deferral Agreement [Member] | Protective Life Insurance Company [Member]</t>
  </si>
  <si>
    <t>These amendments allow the Company to defer principal and interest payments for April, May and June 2020 and to defer principal payments for July 2020 through March 2021, with such deferral amounts being added to principal due at maturity in either 2025 or 2026, depending upon the loan.</t>
  </si>
  <si>
    <t>Protective Life Amendments to Loan Agreements and Loan Modification and Temporary Deferral Agreement [Member] | Protective Life Insurance Company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8</v>
      </c>
    </row>
    <row r="20" spans="1:3">
      <c r="A20" s="4" t="s">
        <v>35</v>
      </c>
      <c r="B20" s="4" t="s">
        <v>8</v>
      </c>
    </row>
    <row r="21" spans="1:3">
      <c r="A21" s="4" t="s">
        <v>36</v>
      </c>
      <c r="C21" s="5" t="n">
        <v>30697633</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3</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8</v>
      </c>
    </row>
    <row r="15" spans="1:2">
      <c r="A15" s="4" t="s">
        <v>249</v>
      </c>
      <c r="B1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729</v>
      </c>
      <c r="C3" s="6" t="n">
        <v>23975</v>
      </c>
    </row>
    <row r="4" spans="1:3">
      <c r="A4" s="4" t="s">
        <v>63</v>
      </c>
      <c r="B4" s="5" t="n">
        <v>10143</v>
      </c>
      <c r="C4" s="5" t="n">
        <v>13088</v>
      </c>
    </row>
    <row r="5" spans="1:3">
      <c r="A5" s="4" t="s">
        <v>64</v>
      </c>
      <c r="B5" s="5" t="n">
        <v>7996</v>
      </c>
      <c r="C5" s="5" t="n">
        <v>8143</v>
      </c>
    </row>
    <row r="6" spans="1:3">
      <c r="A6" s="4" t="s">
        <v>65</v>
      </c>
      <c r="B6" s="5" t="n">
        <v>72</v>
      </c>
      <c r="C6" s="5" t="n">
        <v>72</v>
      </c>
    </row>
    <row r="7" spans="1:3">
      <c r="A7" s="4" t="s">
        <v>66</v>
      </c>
      <c r="B7" s="5" t="n">
        <v>6567</v>
      </c>
      <c r="C7" s="5" t="n">
        <v>12627</v>
      </c>
    </row>
    <row r="8" spans="1:3">
      <c r="A8" s="4" t="s">
        <v>67</v>
      </c>
      <c r="B8" s="5" t="n">
        <v>4912</v>
      </c>
      <c r="C8" s="5" t="n">
        <v>5308</v>
      </c>
    </row>
    <row r="9" spans="1:3">
      <c r="A9" s="4" t="s">
        <v>68</v>
      </c>
      <c r="B9" s="5" t="n">
        <v>47419</v>
      </c>
      <c r="C9" s="5" t="n">
        <v>63213</v>
      </c>
    </row>
    <row r="10" spans="1:3">
      <c r="A10" s="4" t="s">
        <v>69</v>
      </c>
      <c r="B10" s="5" t="n">
        <v>908954</v>
      </c>
      <c r="C10" s="5" t="n">
        <v>969211</v>
      </c>
    </row>
    <row r="11" spans="1:3">
      <c r="A11" s="4" t="s">
        <v>70</v>
      </c>
      <c r="B11" s="5" t="n">
        <v>18426</v>
      </c>
      <c r="C11" s="5" t="n">
        <v>224523</v>
      </c>
    </row>
    <row r="12" spans="1:3">
      <c r="A12" s="4" t="s">
        <v>71</v>
      </c>
      <c r="B12" s="5" t="n">
        <v>76</v>
      </c>
      <c r="C12" s="5" t="n">
        <v>76</v>
      </c>
    </row>
    <row r="13" spans="1:3">
      <c r="A13" s="4" t="s">
        <v>72</v>
      </c>
      <c r="B13" s="5" t="n">
        <v>3941</v>
      </c>
      <c r="C13" s="5" t="n">
        <v>10673</v>
      </c>
    </row>
    <row r="14" spans="1:3">
      <c r="A14" s="4" t="s">
        <v>73</v>
      </c>
      <c r="B14" s="5" t="n">
        <v>978816</v>
      </c>
      <c r="C14" s="5" t="n">
        <v>1267696</v>
      </c>
    </row>
    <row r="15" spans="1:3">
      <c r="A15" s="3" t="s">
        <v>74</v>
      </c>
    </row>
    <row r="16" spans="1:3">
      <c r="A16" s="4" t="s">
        <v>75</v>
      </c>
      <c r="B16" s="5" t="n">
        <v>8195</v>
      </c>
      <c r="C16" s="5" t="n">
        <v>10382</v>
      </c>
    </row>
    <row r="17" spans="1:3">
      <c r="A17" s="4" t="s">
        <v>76</v>
      </c>
      <c r="B17" s="5" t="n">
        <v>38563</v>
      </c>
      <c r="C17" s="5" t="n">
        <v>46227</v>
      </c>
    </row>
    <row r="18" spans="1:3">
      <c r="A18" s="4" t="s">
        <v>77</v>
      </c>
      <c r="B18" s="5" t="n">
        <v>14400</v>
      </c>
      <c r="C18" s="5" t="n">
        <v>15819</v>
      </c>
    </row>
    <row r="19" spans="1:3">
      <c r="A19" s="4" t="s">
        <v>78</v>
      </c>
      <c r="B19" s="5" t="n">
        <v>6835</v>
      </c>
      <c r="C19" s="5" t="n">
        <v>7201</v>
      </c>
    </row>
    <row r="20" spans="1:3">
      <c r="A20" s="4" t="s">
        <v>79</v>
      </c>
      <c r="C20" s="5" t="n">
        <v>1741</v>
      </c>
    </row>
    <row r="21" spans="1:3">
      <c r="A21" s="4" t="s">
        <v>80</v>
      </c>
      <c r="B21" s="5" t="n">
        <v>38180</v>
      </c>
      <c r="C21" s="5" t="n">
        <v>45988</v>
      </c>
    </row>
    <row r="22" spans="1:3">
      <c r="A22" s="4" t="s">
        <v>81</v>
      </c>
      <c r="B22" s="5" t="n">
        <v>644</v>
      </c>
      <c r="C22" s="5" t="n">
        <v>420</v>
      </c>
    </row>
    <row r="23" spans="1:3">
      <c r="A23" s="4" t="s">
        <v>82</v>
      </c>
      <c r="B23" s="5" t="n">
        <v>1179</v>
      </c>
      <c r="C23" s="5" t="n">
        <v>1247</v>
      </c>
    </row>
    <row r="24" spans="1:3">
      <c r="A24" s="4" t="s">
        <v>83</v>
      </c>
      <c r="B24" s="5" t="n">
        <v>107996</v>
      </c>
      <c r="C24" s="5" t="n">
        <v>129025</v>
      </c>
    </row>
    <row r="25" spans="1:3">
      <c r="A25" s="4" t="s">
        <v>84</v>
      </c>
      <c r="C25" s="5" t="n">
        <v>9688</v>
      </c>
    </row>
    <row r="26" spans="1:3">
      <c r="A26" s="4" t="s">
        <v>85</v>
      </c>
      <c r="B26" s="5" t="n">
        <v>420</v>
      </c>
      <c r="C26" s="5" t="n">
        <v>208967</v>
      </c>
    </row>
    <row r="27" spans="1:3">
      <c r="A27" s="4" t="s">
        <v>86</v>
      </c>
      <c r="B27" s="5" t="n">
        <v>902606</v>
      </c>
      <c r="C27" s="5" t="n">
        <v>905637</v>
      </c>
    </row>
    <row r="28" spans="1:3">
      <c r="A28" s="4" t="s">
        <v>87</v>
      </c>
      <c r="B28" s="4" t="s">
        <v>88</v>
      </c>
      <c r="C28" s="4" t="s">
        <v>88</v>
      </c>
    </row>
    <row r="29" spans="1:3">
      <c r="A29" s="3" t="s">
        <v>89</v>
      </c>
    </row>
    <row r="30" spans="1:3">
      <c r="A30" s="4" t="s">
        <v>90</v>
      </c>
      <c r="B30" s="4" t="s">
        <v>88</v>
      </c>
      <c r="C30" s="4" t="s">
        <v>88</v>
      </c>
    </row>
    <row r="31" spans="1:3">
      <c r="A31" s="4" t="s">
        <v>91</v>
      </c>
      <c r="B31" s="5" t="n">
        <v>319</v>
      </c>
      <c r="C31" s="5" t="n">
        <v>319</v>
      </c>
    </row>
    <row r="32" spans="1:3">
      <c r="A32" s="4" t="s">
        <v>92</v>
      </c>
      <c r="B32" s="5" t="n">
        <v>190982</v>
      </c>
      <c r="C32" s="5" t="n">
        <v>190386</v>
      </c>
    </row>
    <row r="33" spans="1:3">
      <c r="A33" s="4" t="s">
        <v>93</v>
      </c>
      <c r="B33" s="5" t="n">
        <v>-220077</v>
      </c>
      <c r="C33" s="5" t="n">
        <v>-172896</v>
      </c>
    </row>
    <row r="34" spans="1:3">
      <c r="A34" s="4" t="s">
        <v>94</v>
      </c>
      <c r="B34" s="5" t="n">
        <v>-3430</v>
      </c>
      <c r="C34" s="5" t="n">
        <v>-3430</v>
      </c>
    </row>
    <row r="35" spans="1:3">
      <c r="A35" s="4" t="s">
        <v>95</v>
      </c>
      <c r="B35" s="5" t="n">
        <v>-32206</v>
      </c>
      <c r="C35" s="5" t="n">
        <v>14379</v>
      </c>
    </row>
    <row r="36" spans="1:3">
      <c r="A36" s="4" t="s">
        <v>96</v>
      </c>
      <c r="B36" s="6" t="n">
        <v>978816</v>
      </c>
      <c r="C36" s="6" t="n">
        <v>1267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269</v>
      </c>
      <c r="B1" s="2" t="s">
        <v>270</v>
      </c>
    </row>
    <row r="2" spans="1:2">
      <c r="A2" s="3" t="s">
        <v>191</v>
      </c>
    </row>
    <row r="3" spans="1:2">
      <c r="A3" s="4" t="s">
        <v>271</v>
      </c>
      <c r="B3" s="5" t="n">
        <v>124</v>
      </c>
    </row>
    <row r="4" spans="1:2">
      <c r="A4" s="4" t="s">
        <v>272</v>
      </c>
      <c r="B4" s="5" t="n">
        <v>23</v>
      </c>
    </row>
    <row r="5" spans="1:2">
      <c r="A5" s="4" t="s">
        <v>273</v>
      </c>
      <c r="B5" s="5" t="n">
        <v>15600</v>
      </c>
    </row>
    <row r="6" spans="1:2">
      <c r="A6" s="4" t="s">
        <v>274</v>
      </c>
      <c r="B6" s="5" t="n">
        <v>79</v>
      </c>
    </row>
    <row r="7" spans="1:2">
      <c r="A7" s="4" t="s">
        <v>275</v>
      </c>
      <c r="B7" s="5" t="n">
        <v>39</v>
      </c>
    </row>
    <row r="8" spans="1:2">
      <c r="A8" s="4" t="s">
        <v>276</v>
      </c>
      <c r="B8" s="5" t="n">
        <v>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60</v>
      </c>
      <c r="D1" s="2" t="s">
        <v>109</v>
      </c>
      <c r="E1" s="2" t="s">
        <v>278</v>
      </c>
    </row>
    <row r="2" spans="1:5">
      <c r="A2" s="3" t="s">
        <v>197</v>
      </c>
    </row>
    <row r="3" spans="1:5">
      <c r="A3" s="4" t="s">
        <v>62</v>
      </c>
      <c r="B3" s="6" t="n">
        <v>17729</v>
      </c>
      <c r="C3" s="6" t="n">
        <v>23975</v>
      </c>
      <c r="D3" s="6" t="n">
        <v>22185</v>
      </c>
    </row>
    <row r="4" spans="1:5">
      <c r="A4" s="4" t="s">
        <v>63</v>
      </c>
      <c r="B4" s="5" t="n">
        <v>10143</v>
      </c>
      <c r="C4" s="5" t="n">
        <v>13088</v>
      </c>
      <c r="D4" s="5" t="n">
        <v>13032</v>
      </c>
    </row>
    <row r="5" spans="1:5">
      <c r="A5" s="4" t="s">
        <v>279</v>
      </c>
      <c r="B5" s="6" t="n">
        <v>27872</v>
      </c>
      <c r="C5" s="6" t="n">
        <v>37063</v>
      </c>
      <c r="D5" s="6" t="n">
        <v>35217</v>
      </c>
      <c r="E5" s="6" t="n">
        <v>443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44"/>
    <col customWidth="1" max="3" min="3" width="36"/>
    <col customWidth="1" max="4" min="4" width="20"/>
    <col customWidth="1" max="5" min="5" width="36"/>
    <col customWidth="1" max="6" min="6" width="20"/>
    <col customWidth="1" max="7" min="7" width="21"/>
  </cols>
  <sheetData>
    <row r="1" spans="1:7">
      <c r="A1" s="1" t="s">
        <v>280</v>
      </c>
      <c r="B1" s="2" t="s">
        <v>1</v>
      </c>
      <c r="E1" s="2" t="s">
        <v>281</v>
      </c>
    </row>
    <row r="2" spans="1:7">
      <c r="B2" s="2" t="s">
        <v>282</v>
      </c>
      <c r="C2" s="2" t="s">
        <v>283</v>
      </c>
      <c r="D2" s="2" t="s">
        <v>284</v>
      </c>
      <c r="E2" s="2" t="s">
        <v>285</v>
      </c>
      <c r="F2" s="2" t="s">
        <v>286</v>
      </c>
      <c r="G2" s="2" t="s">
        <v>287</v>
      </c>
    </row>
    <row r="3" spans="1:7">
      <c r="A3" s="3" t="s">
        <v>288</v>
      </c>
    </row>
    <row r="4" spans="1:7">
      <c r="A4" s="4" t="s">
        <v>289</v>
      </c>
      <c r="B4" s="5" t="n">
        <v>0</v>
      </c>
      <c r="C4" s="5" t="n">
        <v>1</v>
      </c>
      <c r="E4" s="5" t="n">
        <v>0</v>
      </c>
    </row>
    <row r="5" spans="1:7">
      <c r="A5" s="4" t="s">
        <v>290</v>
      </c>
      <c r="B5" s="6" t="n">
        <v>14400</v>
      </c>
      <c r="E5" s="6" t="n">
        <v>15819</v>
      </c>
    </row>
    <row r="6" spans="1:7">
      <c r="A6" s="4" t="s">
        <v>291</v>
      </c>
      <c r="C6" s="6" t="n">
        <v>2340</v>
      </c>
    </row>
    <row r="7" spans="1:7">
      <c r="A7" s="4" t="s">
        <v>292</v>
      </c>
      <c r="B7" s="5" t="n">
        <v>106129</v>
      </c>
      <c r="C7" s="5" t="n">
        <v>114176</v>
      </c>
    </row>
    <row r="8" spans="1:7">
      <c r="A8" s="4" t="s">
        <v>293</v>
      </c>
      <c r="B8" s="5" t="n">
        <v>4600</v>
      </c>
      <c r="E8" s="5" t="n">
        <v>4300</v>
      </c>
      <c r="G8" s="6" t="n">
        <v>4500</v>
      </c>
    </row>
    <row r="9" spans="1:7">
      <c r="A9" s="4" t="s">
        <v>294</v>
      </c>
      <c r="B9" s="5" t="n">
        <v>4300</v>
      </c>
      <c r="C9" s="6" t="n">
        <v>4500</v>
      </c>
    </row>
    <row r="10" spans="1:7">
      <c r="A10" s="4" t="s">
        <v>295</v>
      </c>
      <c r="B10" s="6" t="n">
        <v>1179</v>
      </c>
      <c r="E10" s="5" t="n">
        <v>1247</v>
      </c>
    </row>
    <row r="11" spans="1:7">
      <c r="A11" s="4" t="s">
        <v>296</v>
      </c>
      <c r="B11" s="4" t="s">
        <v>297</v>
      </c>
    </row>
    <row r="12" spans="1:7">
      <c r="A12" s="4" t="s">
        <v>298</v>
      </c>
      <c r="B12" s="6" t="n">
        <v>8800</v>
      </c>
      <c r="E12" s="6" t="n">
        <v>8600</v>
      </c>
    </row>
    <row r="13" spans="1:7">
      <c r="A13" s="4" t="s">
        <v>299</v>
      </c>
      <c r="B13" s="5" t="n">
        <v>50</v>
      </c>
    </row>
    <row r="14" spans="1:7">
      <c r="A14" s="4" t="s">
        <v>300</v>
      </c>
      <c r="B14" s="4" t="s">
        <v>301</v>
      </c>
    </row>
    <row r="15" spans="1:7">
      <c r="A15" s="4" t="s">
        <v>302</v>
      </c>
      <c r="B15" s="4" t="s">
        <v>301</v>
      </c>
    </row>
    <row r="16" spans="1:7">
      <c r="A16" s="4" t="s">
        <v>303</v>
      </c>
      <c r="B16" s="5" t="n">
        <v>1</v>
      </c>
    </row>
    <row r="17" spans="1:7">
      <c r="A17" s="4" t="s">
        <v>304</v>
      </c>
      <c r="B17" s="4" t="s">
        <v>305</v>
      </c>
    </row>
    <row r="18" spans="1:7">
      <c r="A18" s="4" t="s">
        <v>306</v>
      </c>
      <c r="B18" s="5" t="n">
        <v>0</v>
      </c>
      <c r="D18" s="5" t="n">
        <v>144315</v>
      </c>
      <c r="E18" s="5" t="n">
        <v>0</v>
      </c>
      <c r="F18" s="5" t="n">
        <v>349800</v>
      </c>
    </row>
    <row r="19" spans="1:7">
      <c r="A19" s="4" t="s">
        <v>307</v>
      </c>
    </row>
    <row r="20" spans="1:7">
      <c r="A20" s="3" t="s">
        <v>288</v>
      </c>
    </row>
    <row r="21" spans="1:7">
      <c r="A21" s="4" t="s">
        <v>308</v>
      </c>
      <c r="B21" s="5" t="n">
        <v>933000</v>
      </c>
      <c r="C21" s="5" t="n">
        <v>984000</v>
      </c>
    </row>
    <row r="22" spans="1:7">
      <c r="A22" s="4" t="s">
        <v>309</v>
      </c>
    </row>
    <row r="23" spans="1:7">
      <c r="A23" s="3" t="s">
        <v>288</v>
      </c>
    </row>
    <row r="24" spans="1:7">
      <c r="A24" s="4" t="s">
        <v>308</v>
      </c>
      <c r="B24" s="5" t="n">
        <v>147000</v>
      </c>
      <c r="C24" s="5" t="n">
        <v>147000</v>
      </c>
    </row>
    <row r="25" spans="1:7">
      <c r="A25" s="4" t="s">
        <v>310</v>
      </c>
    </row>
    <row r="26" spans="1:7">
      <c r="A26" s="3" t="s">
        <v>288</v>
      </c>
    </row>
    <row r="27" spans="1:7">
      <c r="A27" s="4" t="s">
        <v>292</v>
      </c>
      <c r="B27" s="6" t="n">
        <v>103600</v>
      </c>
      <c r="C27" s="6" t="n">
        <v>112600</v>
      </c>
    </row>
    <row r="28" spans="1:7">
      <c r="A28" s="4" t="s">
        <v>311</v>
      </c>
    </row>
    <row r="29" spans="1:7">
      <c r="A29" s="3" t="s">
        <v>288</v>
      </c>
    </row>
    <row r="30" spans="1:7">
      <c r="A30" s="4" t="s">
        <v>292</v>
      </c>
      <c r="B30" s="5" t="n">
        <v>900</v>
      </c>
      <c r="C30" s="5" t="n">
        <v>1000</v>
      </c>
    </row>
    <row r="31" spans="1:7">
      <c r="A31" s="4" t="s">
        <v>312</v>
      </c>
    </row>
    <row r="32" spans="1:7">
      <c r="A32" s="3" t="s">
        <v>288</v>
      </c>
    </row>
    <row r="33" spans="1:7">
      <c r="A33" s="4" t="s">
        <v>292</v>
      </c>
      <c r="B33" s="5" t="n">
        <v>1100</v>
      </c>
      <c r="C33" s="5" t="n">
        <v>600</v>
      </c>
    </row>
    <row r="34" spans="1:7">
      <c r="A34" s="4" t="s">
        <v>295</v>
      </c>
      <c r="B34" s="5" t="n">
        <v>2200</v>
      </c>
      <c r="E34" s="6" t="n">
        <v>2200</v>
      </c>
    </row>
    <row r="35" spans="1:7">
      <c r="A35" s="4" t="s">
        <v>138</v>
      </c>
    </row>
    <row r="36" spans="1:7">
      <c r="A36" s="3" t="s">
        <v>288</v>
      </c>
    </row>
    <row r="37" spans="1:7">
      <c r="A37" s="4" t="s">
        <v>292</v>
      </c>
      <c r="B37" s="5" t="n">
        <v>56</v>
      </c>
    </row>
    <row r="38" spans="1:7">
      <c r="A38" s="4" t="s">
        <v>139</v>
      </c>
    </row>
    <row r="39" spans="1:7">
      <c r="A39" s="3" t="s">
        <v>288</v>
      </c>
    </row>
    <row r="40" spans="1:7">
      <c r="A40" s="4" t="s">
        <v>292</v>
      </c>
      <c r="B40" s="6" t="n">
        <v>457</v>
      </c>
    </row>
    <row r="41" spans="1:7">
      <c r="A41" s="4" t="s">
        <v>313</v>
      </c>
    </row>
    <row r="42" spans="1:7">
      <c r="A42" s="3" t="s">
        <v>288</v>
      </c>
    </row>
    <row r="43" spans="1:7">
      <c r="A43" s="4" t="s">
        <v>314</v>
      </c>
      <c r="B43" s="4" t="s">
        <v>315</v>
      </c>
    </row>
    <row r="44" spans="1:7">
      <c r="A44" s="4" t="s">
        <v>316</v>
      </c>
    </row>
    <row r="45" spans="1:7">
      <c r="A45" s="3" t="s">
        <v>288</v>
      </c>
    </row>
    <row r="46" spans="1:7">
      <c r="A46" s="4" t="s">
        <v>317</v>
      </c>
      <c r="C46" s="5" t="n">
        <v>4900</v>
      </c>
    </row>
    <row r="47" spans="1:7">
      <c r="A47" s="4" t="s">
        <v>318</v>
      </c>
      <c r="C47" s="5" t="n">
        <v>7200</v>
      </c>
    </row>
    <row r="48" spans="1:7">
      <c r="A48" s="4" t="s">
        <v>291</v>
      </c>
      <c r="C48" s="5" t="n">
        <v>2300</v>
      </c>
    </row>
    <row r="49" spans="1:7">
      <c r="A49" s="4" t="s">
        <v>319</v>
      </c>
    </row>
    <row r="50" spans="1:7">
      <c r="A50" s="3" t="s">
        <v>288</v>
      </c>
    </row>
    <row r="51" spans="1:7">
      <c r="A51" s="4" t="s">
        <v>290</v>
      </c>
      <c r="C51" s="6" t="n">
        <v>35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9</v>
      </c>
    </row>
    <row r="3" spans="1:3">
      <c r="A3" s="3" t="s">
        <v>197</v>
      </c>
    </row>
    <row r="4" spans="1:3">
      <c r="A4" s="4" t="s">
        <v>130</v>
      </c>
      <c r="B4" s="6" t="n">
        <v>-47181</v>
      </c>
      <c r="C4" s="6" t="n">
        <v>-12984</v>
      </c>
    </row>
    <row r="5" spans="1:3">
      <c r="A5" s="4" t="s">
        <v>321</v>
      </c>
      <c r="B5" s="5" t="n">
        <v>0</v>
      </c>
      <c r="C5" s="5" t="n">
        <v>0</v>
      </c>
    </row>
    <row r="6" spans="1:3">
      <c r="A6" s="4" t="s">
        <v>322</v>
      </c>
      <c r="B6" s="6" t="n">
        <v>-47181</v>
      </c>
      <c r="C6" s="6" t="n">
        <v>-12984</v>
      </c>
    </row>
    <row r="7" spans="1:3">
      <c r="A7" s="4" t="s">
        <v>323</v>
      </c>
      <c r="B7" s="5" t="n">
        <v>30411</v>
      </c>
      <c r="C7" s="5" t="n">
        <v>30102</v>
      </c>
    </row>
    <row r="8" spans="1:3">
      <c r="A8" s="3" t="s">
        <v>324</v>
      </c>
    </row>
    <row r="9" spans="1:3">
      <c r="A9" s="4" t="s">
        <v>325</v>
      </c>
      <c r="B9" s="5" t="n">
        <v>0</v>
      </c>
      <c r="C9" s="5" t="n">
        <v>0</v>
      </c>
    </row>
    <row r="10" spans="1:3">
      <c r="A10" s="4" t="s">
        <v>326</v>
      </c>
      <c r="B10" s="5" t="n">
        <v>30411</v>
      </c>
      <c r="C10" s="5" t="n">
        <v>30102</v>
      </c>
    </row>
    <row r="11" spans="1:3">
      <c r="A11" s="4" t="s">
        <v>327</v>
      </c>
      <c r="B11" s="7" t="n">
        <v>-1.55</v>
      </c>
      <c r="C11" s="7" t="n">
        <v>-0.43</v>
      </c>
    </row>
    <row r="12" spans="1:3">
      <c r="A12" s="4" t="s">
        <v>328</v>
      </c>
      <c r="B12" s="7" t="n">
        <v>-1.55</v>
      </c>
      <c r="C12" s="7" t="n">
        <v>-0.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9</v>
      </c>
      <c r="B1" s="2" t="s">
        <v>1</v>
      </c>
    </row>
    <row r="2" spans="1:3">
      <c r="B2" s="2" t="s">
        <v>2</v>
      </c>
      <c r="C2" s="2" t="s">
        <v>109</v>
      </c>
    </row>
    <row r="3" spans="1:3">
      <c r="A3" s="3" t="s">
        <v>330</v>
      </c>
    </row>
    <row r="4" spans="1:3">
      <c r="A4" s="4" t="s">
        <v>331</v>
      </c>
      <c r="B4" s="6" t="n">
        <v>6200000</v>
      </c>
      <c r="C4" s="6" t="n">
        <v>0</v>
      </c>
    </row>
    <row r="5" spans="1:3">
      <c r="A5" s="4" t="s">
        <v>332</v>
      </c>
      <c r="B5" s="5" t="n">
        <v>35954000</v>
      </c>
    </row>
    <row r="6" spans="1:3">
      <c r="A6" s="4" t="s">
        <v>333</v>
      </c>
    </row>
    <row r="7" spans="1:3">
      <c r="A7" s="3" t="s">
        <v>330</v>
      </c>
    </row>
    <row r="8" spans="1:3">
      <c r="A8" s="4" t="s">
        <v>332</v>
      </c>
      <c r="B8" s="6" t="n">
        <v>298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8"/>
    <col customWidth="1" max="6" min="6" width="30"/>
    <col customWidth="1" max="7" min="7" width="21"/>
    <col customWidth="1" max="8" min="8" width="30"/>
  </cols>
  <sheetData>
    <row r="1" spans="1:8">
      <c r="A1" s="1" t="s">
        <v>334</v>
      </c>
      <c r="B1" s="2" t="s">
        <v>335</v>
      </c>
      <c r="C1" s="2" t="s">
        <v>336</v>
      </c>
      <c r="D1" s="2" t="s">
        <v>337</v>
      </c>
      <c r="E1" s="2" t="s">
        <v>338</v>
      </c>
      <c r="F1" s="2" t="s">
        <v>339</v>
      </c>
      <c r="G1" s="2" t="s">
        <v>340</v>
      </c>
      <c r="H1" s="2" t="s">
        <v>341</v>
      </c>
    </row>
    <row r="2" spans="1:8">
      <c r="A2" s="3" t="s">
        <v>342</v>
      </c>
    </row>
    <row r="3" spans="1:8">
      <c r="A3" s="4" t="s">
        <v>126</v>
      </c>
      <c r="F3" s="6" t="n">
        <v>7356</v>
      </c>
    </row>
    <row r="4" spans="1:8">
      <c r="A4" s="4" t="s">
        <v>343</v>
      </c>
      <c r="F4" s="5" t="n">
        <v>124</v>
      </c>
    </row>
    <row r="5" spans="1:8">
      <c r="A5" s="4" t="s">
        <v>344</v>
      </c>
      <c r="F5" s="5" t="n">
        <v>79</v>
      </c>
    </row>
    <row r="6" spans="1:8">
      <c r="A6" s="4" t="s">
        <v>345</v>
      </c>
      <c r="F6" s="5" t="n">
        <v>39</v>
      </c>
    </row>
    <row r="7" spans="1:8">
      <c r="A7" s="4" t="s">
        <v>346</v>
      </c>
      <c r="F7" s="5" t="n">
        <v>39</v>
      </c>
    </row>
    <row r="8" spans="1:8">
      <c r="A8" s="4" t="s">
        <v>347</v>
      </c>
      <c r="F8" s="6" t="n">
        <v>1605</v>
      </c>
      <c r="G8" s="6" t="n">
        <v>1653</v>
      </c>
    </row>
    <row r="9" spans="1:8">
      <c r="A9" s="4" t="s">
        <v>348</v>
      </c>
      <c r="F9" s="5" t="n">
        <v>494</v>
      </c>
    </row>
    <row r="10" spans="1:8">
      <c r="A10" s="4" t="s">
        <v>349</v>
      </c>
      <c r="F10" s="5" t="n">
        <v>38106</v>
      </c>
    </row>
    <row r="11" spans="1:8">
      <c r="A11" s="4" t="s">
        <v>70</v>
      </c>
      <c r="F11" s="5" t="n">
        <v>18426</v>
      </c>
      <c r="H11" s="6" t="n">
        <v>224523</v>
      </c>
    </row>
    <row r="12" spans="1:8">
      <c r="A12" s="4" t="s">
        <v>350</v>
      </c>
    </row>
    <row r="13" spans="1:8">
      <c r="A13" s="3" t="s">
        <v>342</v>
      </c>
    </row>
    <row r="14" spans="1:8">
      <c r="A14" s="4" t="s">
        <v>343</v>
      </c>
      <c r="H14" s="5" t="n">
        <v>46</v>
      </c>
    </row>
    <row r="15" spans="1:8">
      <c r="A15" s="4" t="s">
        <v>351</v>
      </c>
      <c r="H15" s="5" t="n">
        <v>1</v>
      </c>
    </row>
    <row r="16" spans="1:8">
      <c r="A16" s="4" t="s">
        <v>352</v>
      </c>
    </row>
    <row r="17" spans="1:8">
      <c r="A17" s="3" t="s">
        <v>342</v>
      </c>
    </row>
    <row r="18" spans="1:8">
      <c r="A18" s="4" t="s">
        <v>126</v>
      </c>
      <c r="F18" s="6" t="n">
        <v>7000</v>
      </c>
    </row>
    <row r="19" spans="1:8">
      <c r="A19" s="4" t="s">
        <v>344</v>
      </c>
      <c r="F19" s="5" t="n">
        <v>39</v>
      </c>
    </row>
    <row r="20" spans="1:8">
      <c r="A20" s="4" t="s">
        <v>345</v>
      </c>
      <c r="F20" s="5" t="n">
        <v>6</v>
      </c>
    </row>
    <row r="21" spans="1:8">
      <c r="A21" s="4" t="s">
        <v>353</v>
      </c>
      <c r="D21" s="6" t="n">
        <v>2600</v>
      </c>
    </row>
    <row r="22" spans="1:8">
      <c r="A22" s="4" t="s">
        <v>354</v>
      </c>
      <c r="D22" s="4" t="s">
        <v>355</v>
      </c>
    </row>
    <row r="23" spans="1:8">
      <c r="A23" s="4" t="s">
        <v>356</v>
      </c>
      <c r="D23" s="4" t="s">
        <v>357</v>
      </c>
    </row>
    <row r="24" spans="1:8">
      <c r="A24" s="4" t="s">
        <v>358</v>
      </c>
      <c r="D24" s="5" t="n">
        <v>6</v>
      </c>
    </row>
    <row r="25" spans="1:8">
      <c r="A25" s="4" t="s">
        <v>359</v>
      </c>
    </row>
    <row r="26" spans="1:8">
      <c r="A26" s="3" t="s">
        <v>342</v>
      </c>
    </row>
    <row r="27" spans="1:8">
      <c r="A27" s="4" t="s">
        <v>346</v>
      </c>
      <c r="H27" s="5" t="n">
        <v>7</v>
      </c>
    </row>
    <row r="28" spans="1:8">
      <c r="A28" s="4" t="s">
        <v>360</v>
      </c>
      <c r="C28" s="4" t="s">
        <v>361</v>
      </c>
    </row>
    <row r="29" spans="1:8">
      <c r="A29" s="4" t="s">
        <v>362</v>
      </c>
      <c r="C29" s="6" t="n">
        <v>1000</v>
      </c>
    </row>
    <row r="30" spans="1:8">
      <c r="A30" s="4" t="s">
        <v>347</v>
      </c>
      <c r="C30" s="5" t="n">
        <v>1300</v>
      </c>
    </row>
    <row r="31" spans="1:8">
      <c r="A31" s="4" t="s">
        <v>353</v>
      </c>
      <c r="C31" s="5" t="n">
        <v>4100</v>
      </c>
    </row>
    <row r="32" spans="1:8">
      <c r="A32" s="4" t="s">
        <v>363</v>
      </c>
      <c r="C32" s="6" t="n">
        <v>2500</v>
      </c>
    </row>
    <row r="33" spans="1:8">
      <c r="A33" s="4" t="s">
        <v>348</v>
      </c>
      <c r="H33" s="6" t="n">
        <v>11400</v>
      </c>
    </row>
    <row r="34" spans="1:8">
      <c r="A34" s="4" t="s">
        <v>364</v>
      </c>
      <c r="C34" s="4" t="s">
        <v>297</v>
      </c>
    </row>
    <row r="35" spans="1:8">
      <c r="A35" s="4" t="s">
        <v>354</v>
      </c>
      <c r="C35" s="4" t="s">
        <v>355</v>
      </c>
    </row>
    <row r="36" spans="1:8">
      <c r="A36" s="4" t="s">
        <v>365</v>
      </c>
    </row>
    <row r="37" spans="1:8">
      <c r="A37" s="3" t="s">
        <v>342</v>
      </c>
    </row>
    <row r="38" spans="1:8">
      <c r="A38" s="4" t="s">
        <v>366</v>
      </c>
      <c r="F38" s="6" t="n">
        <v>8400</v>
      </c>
    </row>
    <row r="39" spans="1:8">
      <c r="A39" s="4" t="s">
        <v>367</v>
      </c>
      <c r="F39" s="5" t="n">
        <v>11100</v>
      </c>
    </row>
    <row r="40" spans="1:8">
      <c r="A40" s="4" t="s">
        <v>349</v>
      </c>
      <c r="F40" s="5" t="n">
        <v>51600</v>
      </c>
    </row>
    <row r="41" spans="1:8">
      <c r="A41" s="4" t="s">
        <v>70</v>
      </c>
      <c r="F41" s="6" t="n">
        <v>47800</v>
      </c>
    </row>
    <row r="42" spans="1:8">
      <c r="A42" s="4" t="s">
        <v>368</v>
      </c>
    </row>
    <row r="43" spans="1:8">
      <c r="A43" s="3" t="s">
        <v>342</v>
      </c>
    </row>
    <row r="44" spans="1:8">
      <c r="A44" s="4" t="s">
        <v>346</v>
      </c>
      <c r="H44" s="5" t="n">
        <v>24</v>
      </c>
    </row>
    <row r="45" spans="1:8">
      <c r="A45" s="4" t="s">
        <v>362</v>
      </c>
      <c r="B45" s="6" t="n">
        <v>2200</v>
      </c>
    </row>
    <row r="46" spans="1:8">
      <c r="A46" s="4" t="s">
        <v>347</v>
      </c>
      <c r="B46" s="6" t="n">
        <v>2800</v>
      </c>
    </row>
    <row r="47" spans="1:8">
      <c r="A47" s="4" t="s">
        <v>364</v>
      </c>
      <c r="B47" s="4" t="s">
        <v>297</v>
      </c>
    </row>
    <row r="48" spans="1:8">
      <c r="A48" s="4" t="s">
        <v>354</v>
      </c>
      <c r="B48" s="4" t="s">
        <v>355</v>
      </c>
    </row>
    <row r="49" spans="1:8">
      <c r="A49" s="4" t="s">
        <v>369</v>
      </c>
      <c r="F49" s="4" t="s">
        <v>370</v>
      </c>
    </row>
    <row r="50" spans="1:8">
      <c r="A50" s="4" t="s">
        <v>371</v>
      </c>
    </row>
    <row r="51" spans="1:8">
      <c r="A51" s="3" t="s">
        <v>342</v>
      </c>
    </row>
    <row r="52" spans="1:8">
      <c r="A52" s="4" t="s">
        <v>372</v>
      </c>
      <c r="B52" s="6" t="n">
        <v>6500</v>
      </c>
    </row>
    <row r="53" spans="1:8">
      <c r="A53" s="4" t="s">
        <v>373</v>
      </c>
    </row>
    <row r="54" spans="1:8">
      <c r="A54" s="3" t="s">
        <v>342</v>
      </c>
    </row>
    <row r="55" spans="1:8">
      <c r="A55" s="4" t="s">
        <v>366</v>
      </c>
      <c r="F55" s="6" t="n">
        <v>8000</v>
      </c>
    </row>
    <row r="56" spans="1:8">
      <c r="A56" s="4" t="s">
        <v>349</v>
      </c>
      <c r="F56" s="5" t="n">
        <v>129900</v>
      </c>
    </row>
    <row r="57" spans="1:8">
      <c r="A57" s="4" t="s">
        <v>70</v>
      </c>
      <c r="F57" s="6" t="n">
        <v>121900</v>
      </c>
    </row>
    <row r="58" spans="1:8">
      <c r="A58" s="4" t="s">
        <v>374</v>
      </c>
    </row>
    <row r="59" spans="1:8">
      <c r="A59" s="3" t="s">
        <v>342</v>
      </c>
    </row>
    <row r="60" spans="1:8">
      <c r="A60" s="4" t="s">
        <v>375</v>
      </c>
      <c r="E60" s="6" t="n">
        <v>300</v>
      </c>
    </row>
    <row r="61" spans="1:8">
      <c r="A61" s="4" t="s">
        <v>366</v>
      </c>
      <c r="E61" s="6" t="n">
        <v>1800</v>
      </c>
    </row>
    <row r="62" spans="1:8">
      <c r="A62" s="4" t="s">
        <v>376</v>
      </c>
    </row>
    <row r="63" spans="1:8">
      <c r="A63" s="3" t="s">
        <v>342</v>
      </c>
    </row>
    <row r="64" spans="1:8">
      <c r="A64" s="4" t="s">
        <v>377</v>
      </c>
      <c r="E64" s="5" t="n">
        <v>1</v>
      </c>
    </row>
    <row r="65" spans="1:8">
      <c r="A65" s="4" t="s">
        <v>378</v>
      </c>
      <c r="E65" s="6" t="n">
        <v>7000</v>
      </c>
    </row>
    <row r="66" spans="1:8">
      <c r="A66" s="4" t="s">
        <v>379</v>
      </c>
      <c r="E66" s="5" t="n">
        <v>6900</v>
      </c>
    </row>
    <row r="67" spans="1:8">
      <c r="A67" s="4" t="s">
        <v>126</v>
      </c>
      <c r="E67" s="6" t="n">
        <v>7400</v>
      </c>
    </row>
    <row r="68" spans="1:8">
      <c r="A68" s="4" t="s">
        <v>380</v>
      </c>
    </row>
    <row r="69" spans="1:8">
      <c r="A69" s="3" t="s">
        <v>342</v>
      </c>
    </row>
    <row r="70" spans="1:8">
      <c r="A70" s="4" t="s">
        <v>381</v>
      </c>
      <c r="E70" s="5" t="n">
        <v>171</v>
      </c>
    </row>
    <row r="71" spans="1:8">
      <c r="A71" s="4" t="s">
        <v>382</v>
      </c>
    </row>
    <row r="72" spans="1:8">
      <c r="A72" s="3" t="s">
        <v>342</v>
      </c>
    </row>
    <row r="73" spans="1:8">
      <c r="A73" s="4" t="s">
        <v>381</v>
      </c>
      <c r="E73" s="5" t="n">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0</v>
      </c>
    </row>
    <row r="2" spans="1:3">
      <c r="A2" s="3" t="s">
        <v>98</v>
      </c>
    </row>
    <row r="3" spans="1:3">
      <c r="A3" s="4" t="s">
        <v>99</v>
      </c>
      <c r="B3" s="7" t="n">
        <v>0.01</v>
      </c>
      <c r="C3" s="7" t="n">
        <v>0.01</v>
      </c>
    </row>
    <row r="4" spans="1:3">
      <c r="A4" s="4" t="s">
        <v>100</v>
      </c>
      <c r="B4" s="5" t="n">
        <v>15000000</v>
      </c>
      <c r="C4" s="5" t="n">
        <v>15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65000000</v>
      </c>
      <c r="C8" s="5" t="n">
        <v>65000000</v>
      </c>
    </row>
    <row r="9" spans="1:3">
      <c r="A9" s="4" t="s">
        <v>105</v>
      </c>
      <c r="B9" s="5" t="n">
        <v>31389000</v>
      </c>
      <c r="C9" s="5" t="n">
        <v>31441000</v>
      </c>
    </row>
    <row r="10" spans="1:3">
      <c r="A10" s="4" t="s">
        <v>106</v>
      </c>
      <c r="B10" s="5" t="n">
        <v>31389000</v>
      </c>
      <c r="C10" s="5" t="n">
        <v>31441000</v>
      </c>
    </row>
    <row r="11" spans="1:3">
      <c r="A11" s="4" t="s">
        <v>107</v>
      </c>
      <c r="B11" s="5" t="n">
        <v>494000</v>
      </c>
      <c r="C11" s="5" t="n">
        <v>4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v>
      </c>
      <c r="C1" s="2" t="s">
        <v>60</v>
      </c>
    </row>
    <row r="2" spans="1:3">
      <c r="A2" s="3" t="s">
        <v>384</v>
      </c>
    </row>
    <row r="3" spans="1:3">
      <c r="A3" s="4" t="s">
        <v>385</v>
      </c>
      <c r="B3" s="8" t="n">
        <v>888.2</v>
      </c>
      <c r="C3" s="6" t="n">
        <v>898</v>
      </c>
    </row>
    <row r="4" spans="1:3">
      <c r="A4" s="4" t="s">
        <v>386</v>
      </c>
      <c r="B4" s="5" t="n">
        <v>923</v>
      </c>
      <c r="C4" s="9" t="n">
        <v>926.5</v>
      </c>
    </row>
    <row r="5" spans="1:3">
      <c r="A5" s="4" t="s">
        <v>387</v>
      </c>
      <c r="B5" s="9" t="n">
        <v>14.3</v>
      </c>
      <c r="C5" s="9" t="n">
        <v>14.3</v>
      </c>
    </row>
    <row r="6" spans="1:3">
      <c r="A6" s="4" t="s">
        <v>388</v>
      </c>
      <c r="B6" s="9" t="n">
        <v>6.1</v>
      </c>
      <c r="C6" s="8" t="n">
        <v>5.7</v>
      </c>
    </row>
    <row r="7" spans="1:3">
      <c r="A7" s="4" t="s">
        <v>389</v>
      </c>
    </row>
    <row r="8" spans="1:3">
      <c r="A8" s="3" t="s">
        <v>384</v>
      </c>
    </row>
    <row r="9" spans="1:3">
      <c r="A9" s="4" t="s">
        <v>390</v>
      </c>
      <c r="B9" s="9" t="n">
        <v>3.4</v>
      </c>
    </row>
    <row r="10" spans="1:3">
      <c r="A10" s="4" t="s">
        <v>391</v>
      </c>
    </row>
    <row r="11" spans="1:3">
      <c r="A11" s="3" t="s">
        <v>384</v>
      </c>
    </row>
    <row r="12" spans="1:3">
      <c r="A12" s="4" t="s">
        <v>390</v>
      </c>
      <c r="B12" s="9" t="n">
        <v>6.5</v>
      </c>
    </row>
    <row r="13" spans="1:3">
      <c r="A13" s="4" t="s">
        <v>392</v>
      </c>
    </row>
    <row r="14" spans="1:3">
      <c r="A14" s="3" t="s">
        <v>384</v>
      </c>
    </row>
    <row r="15" spans="1:3">
      <c r="A15" s="4" t="s">
        <v>390</v>
      </c>
      <c r="B15" s="8" t="n">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393</v>
      </c>
      <c r="B1" s="2" t="s">
        <v>1</v>
      </c>
      <c r="D1" s="2" t="s">
        <v>281</v>
      </c>
    </row>
    <row r="2" spans="1:6">
      <c r="B2" s="2" t="s">
        <v>2</v>
      </c>
      <c r="C2" s="2" t="s">
        <v>394</v>
      </c>
      <c r="D2" s="2" t="s">
        <v>60</v>
      </c>
      <c r="E2" s="2" t="s">
        <v>395</v>
      </c>
      <c r="F2" s="2" t="s">
        <v>396</v>
      </c>
    </row>
    <row r="3" spans="1:6">
      <c r="A3" s="3" t="s">
        <v>209</v>
      </c>
    </row>
    <row r="4" spans="1:6">
      <c r="A4" s="4" t="s">
        <v>102</v>
      </c>
      <c r="B4" s="5" t="n">
        <v>0</v>
      </c>
      <c r="D4" s="5" t="n">
        <v>0</v>
      </c>
    </row>
    <row r="5" spans="1:6">
      <c r="A5" s="4" t="s">
        <v>397</v>
      </c>
      <c r="F5" s="6" t="n">
        <v>10000000</v>
      </c>
    </row>
    <row r="6" spans="1:6">
      <c r="A6" s="4" t="s">
        <v>398</v>
      </c>
      <c r="B6" s="5" t="n">
        <v>0</v>
      </c>
      <c r="C6" s="5" t="n">
        <v>144315</v>
      </c>
      <c r="D6" s="5" t="n">
        <v>0</v>
      </c>
      <c r="E6" s="5" t="n">
        <v>349800</v>
      </c>
    </row>
    <row r="7" spans="1:6">
      <c r="A7" s="4" t="s">
        <v>399</v>
      </c>
      <c r="C7" s="7" t="n">
        <v>17.29</v>
      </c>
      <c r="E7" s="7" t="n">
        <v>2.67</v>
      </c>
    </row>
    <row r="8" spans="1:6">
      <c r="A8" s="4" t="s">
        <v>400</v>
      </c>
      <c r="C8" s="6" t="n">
        <v>2500000</v>
      </c>
      <c r="E8" s="6" t="n">
        <v>9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3"/>
  </cols>
  <sheetData>
    <row r="1" spans="1:5">
      <c r="A1" s="1" t="s">
        <v>401</v>
      </c>
      <c r="B1" s="2" t="s">
        <v>402</v>
      </c>
      <c r="C1" s="2" t="s">
        <v>2</v>
      </c>
      <c r="D1" s="2" t="s">
        <v>109</v>
      </c>
      <c r="E1" s="2" t="s">
        <v>403</v>
      </c>
    </row>
    <row r="2" spans="1:5">
      <c r="A2" s="3" t="s">
        <v>404</v>
      </c>
    </row>
    <row r="3" spans="1:5">
      <c r="A3" s="4" t="s">
        <v>405</v>
      </c>
      <c r="C3" s="4" t="s">
        <v>315</v>
      </c>
    </row>
    <row r="4" spans="1:5">
      <c r="A4" s="4" t="s">
        <v>406</v>
      </c>
      <c r="C4" s="4" t="s">
        <v>407</v>
      </c>
    </row>
    <row r="5" spans="1:5">
      <c r="A5" s="4" t="s">
        <v>408</v>
      </c>
      <c r="C5" s="6" t="n">
        <v>0</v>
      </c>
    </row>
    <row r="6" spans="1:5">
      <c r="A6" s="4" t="s">
        <v>409</v>
      </c>
      <c r="C6" s="4" t="s">
        <v>410</v>
      </c>
    </row>
    <row r="7" spans="1:5">
      <c r="A7" s="4" t="s">
        <v>411</v>
      </c>
      <c r="C7" s="7" t="n">
        <v>7.46</v>
      </c>
    </row>
    <row r="8" spans="1:5">
      <c r="A8" s="4" t="s">
        <v>412</v>
      </c>
      <c r="C8" s="6" t="n">
        <v>300000</v>
      </c>
    </row>
    <row r="9" spans="1:5">
      <c r="A9" s="4" t="s">
        <v>413</v>
      </c>
      <c r="C9" s="5" t="n">
        <v>48588000</v>
      </c>
    </row>
    <row r="10" spans="1:5">
      <c r="A10" s="4" t="s">
        <v>414</v>
      </c>
      <c r="C10" s="5" t="n">
        <v>0</v>
      </c>
      <c r="D10" s="5" t="n">
        <v>0</v>
      </c>
    </row>
    <row r="11" spans="1:5">
      <c r="A11" s="4" t="s">
        <v>415</v>
      </c>
      <c r="C11" s="4" t="s">
        <v>315</v>
      </c>
    </row>
    <row r="12" spans="1:5">
      <c r="A12" s="4" t="s">
        <v>416</v>
      </c>
      <c r="C12" s="4" t="s">
        <v>417</v>
      </c>
    </row>
    <row r="13" spans="1:5">
      <c r="A13" s="4" t="s">
        <v>418</v>
      </c>
      <c r="C13" s="6" t="n">
        <v>600000</v>
      </c>
      <c r="D13" s="6" t="n">
        <v>-1000000</v>
      </c>
    </row>
    <row r="14" spans="1:5">
      <c r="A14" s="4" t="s">
        <v>419</v>
      </c>
      <c r="C14" s="6" t="n">
        <v>2400000</v>
      </c>
    </row>
    <row r="15" spans="1:5">
      <c r="A15" s="4" t="s">
        <v>309</v>
      </c>
    </row>
    <row r="16" spans="1:5">
      <c r="A16" s="3" t="s">
        <v>404</v>
      </c>
    </row>
    <row r="17" spans="1:5">
      <c r="A17" s="4" t="s">
        <v>420</v>
      </c>
      <c r="C17" s="4" t="s">
        <v>421</v>
      </c>
    </row>
    <row r="18" spans="1:5">
      <c r="A18" s="4" t="s">
        <v>422</v>
      </c>
    </row>
    <row r="19" spans="1:5">
      <c r="A19" s="3" t="s">
        <v>404</v>
      </c>
    </row>
    <row r="20" spans="1:5">
      <c r="A20" s="4" t="s">
        <v>418</v>
      </c>
      <c r="C20" s="6" t="n">
        <v>0</v>
      </c>
    </row>
    <row r="21" spans="1:5">
      <c r="A21" s="4" t="s">
        <v>423</v>
      </c>
      <c r="C21" s="6" t="n">
        <v>500000</v>
      </c>
    </row>
    <row r="22" spans="1:5">
      <c r="A22" s="4" t="s">
        <v>424</v>
      </c>
      <c r="C22" s="5" t="n">
        <v>0</v>
      </c>
    </row>
    <row r="23" spans="1:5">
      <c r="A23" s="4" t="s">
        <v>425</v>
      </c>
    </row>
    <row r="24" spans="1:5">
      <c r="A24" s="3" t="s">
        <v>404</v>
      </c>
    </row>
    <row r="25" spans="1:5">
      <c r="A25" s="4" t="s">
        <v>420</v>
      </c>
      <c r="C25" s="4" t="s">
        <v>315</v>
      </c>
    </row>
    <row r="26" spans="1:5">
      <c r="A26" s="4" t="s">
        <v>426</v>
      </c>
    </row>
    <row r="27" spans="1:5">
      <c r="A27" s="3" t="s">
        <v>404</v>
      </c>
    </row>
    <row r="28" spans="1:5">
      <c r="A28" s="4" t="s">
        <v>420</v>
      </c>
      <c r="C28" s="4" t="s">
        <v>427</v>
      </c>
    </row>
    <row r="29" spans="1:5">
      <c r="A29" s="4" t="s">
        <v>428</v>
      </c>
    </row>
    <row r="30" spans="1:5">
      <c r="A30" s="3" t="s">
        <v>404</v>
      </c>
    </row>
    <row r="31" spans="1:5">
      <c r="A31" s="4" t="s">
        <v>420</v>
      </c>
      <c r="C31" s="4" t="s">
        <v>315</v>
      </c>
    </row>
    <row r="32" spans="1:5">
      <c r="A32" s="4" t="s">
        <v>429</v>
      </c>
    </row>
    <row r="33" spans="1:5">
      <c r="A33" s="3" t="s">
        <v>404</v>
      </c>
    </row>
    <row r="34" spans="1:5">
      <c r="A34" s="4" t="s">
        <v>420</v>
      </c>
      <c r="C34" s="4" t="s">
        <v>417</v>
      </c>
    </row>
    <row r="35" spans="1:5">
      <c r="A35" s="4" t="s">
        <v>430</v>
      </c>
    </row>
    <row r="36" spans="1:5">
      <c r="A36" s="3" t="s">
        <v>404</v>
      </c>
    </row>
    <row r="37" spans="1:5">
      <c r="A37" s="4" t="s">
        <v>431</v>
      </c>
      <c r="E37" s="5" t="n">
        <v>2250000</v>
      </c>
    </row>
    <row r="38" spans="1:5">
      <c r="A38" s="4" t="s">
        <v>432</v>
      </c>
    </row>
    <row r="39" spans="1:5">
      <c r="A39" s="3" t="s">
        <v>404</v>
      </c>
    </row>
    <row r="40" spans="1:5">
      <c r="A40" s="4" t="s">
        <v>433</v>
      </c>
      <c r="B40"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9</v>
      </c>
    </row>
    <row r="3" spans="1:3">
      <c r="A3" s="3" t="s">
        <v>212</v>
      </c>
    </row>
    <row r="4" spans="1:3">
      <c r="A4" s="4" t="s">
        <v>435</v>
      </c>
      <c r="B4" s="5" t="n">
        <v>147239</v>
      </c>
      <c r="C4" s="5" t="n">
        <v>147239</v>
      </c>
    </row>
    <row r="5" spans="1:3">
      <c r="A5" s="4" t="s">
        <v>436</v>
      </c>
      <c r="B5" s="5" t="n">
        <v>0</v>
      </c>
      <c r="C5" s="5" t="n">
        <v>0</v>
      </c>
    </row>
    <row r="6" spans="1:3">
      <c r="A6" s="4" t="s">
        <v>437</v>
      </c>
      <c r="B6" s="5" t="n">
        <v>0</v>
      </c>
      <c r="C6" s="5" t="n">
        <v>0</v>
      </c>
    </row>
    <row r="7" spans="1:3">
      <c r="A7" s="4" t="s">
        <v>438</v>
      </c>
      <c r="B7" s="5" t="n">
        <v>0</v>
      </c>
      <c r="C7" s="5" t="n">
        <v>0</v>
      </c>
    </row>
    <row r="8" spans="1:3">
      <c r="A8" s="4" t="s">
        <v>439</v>
      </c>
      <c r="B8" s="5" t="n">
        <v>147239</v>
      </c>
      <c r="C8" s="5" t="n">
        <v>1472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0</v>
      </c>
      <c r="B1" s="2" t="s">
        <v>1</v>
      </c>
    </row>
    <row r="2" spans="1:2">
      <c r="B2" s="2" t="s">
        <v>441</v>
      </c>
    </row>
    <row r="3" spans="1:2">
      <c r="A3" s="3" t="s">
        <v>404</v>
      </c>
    </row>
    <row r="4" spans="1:2">
      <c r="A4" s="4" t="s">
        <v>442</v>
      </c>
      <c r="B4" s="5" t="n">
        <v>1089346</v>
      </c>
    </row>
    <row r="5" spans="1:2">
      <c r="A5" s="4" t="s">
        <v>443</v>
      </c>
      <c r="B5" s="5" t="n">
        <v>0</v>
      </c>
    </row>
    <row r="6" spans="1:2">
      <c r="A6" s="4" t="s">
        <v>444</v>
      </c>
      <c r="B6" s="5" t="n">
        <v>-67524</v>
      </c>
    </row>
    <row r="7" spans="1:2">
      <c r="A7" s="4" t="s">
        <v>445</v>
      </c>
      <c r="B7" s="5" t="n">
        <v>-88994</v>
      </c>
    </row>
    <row r="8" spans="1:2">
      <c r="A8" s="4" t="s">
        <v>446</v>
      </c>
      <c r="B8" s="5" t="n">
        <v>9328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60</v>
      </c>
      <c r="D1" s="2" t="s">
        <v>109</v>
      </c>
    </row>
    <row r="2" spans="1:4">
      <c r="A2" s="3" t="s">
        <v>448</v>
      </c>
    </row>
    <row r="3" spans="1:4">
      <c r="A3" s="4" t="s">
        <v>63</v>
      </c>
      <c r="B3" s="6" t="n">
        <v>10143</v>
      </c>
      <c r="C3" s="6" t="n">
        <v>13088</v>
      </c>
      <c r="D3" s="6" t="n">
        <v>13032</v>
      </c>
    </row>
    <row r="4" spans="1:4">
      <c r="A4" s="4" t="s">
        <v>449</v>
      </c>
    </row>
    <row r="5" spans="1:4">
      <c r="A5" s="3" t="s">
        <v>448</v>
      </c>
    </row>
    <row r="6" spans="1:4">
      <c r="A6" s="4" t="s">
        <v>62</v>
      </c>
      <c r="B6" s="5" t="n">
        <v>17729</v>
      </c>
      <c r="C6" s="5" t="n">
        <v>23975</v>
      </c>
    </row>
    <row r="7" spans="1:4">
      <c r="A7" s="4" t="s">
        <v>63</v>
      </c>
      <c r="B7" s="5" t="n">
        <v>10143</v>
      </c>
      <c r="C7" s="5" t="n">
        <v>13088</v>
      </c>
    </row>
    <row r="8" spans="1:4">
      <c r="A8" s="4" t="s">
        <v>450</v>
      </c>
      <c r="B8" s="5" t="n">
        <v>925162</v>
      </c>
      <c r="C8" s="5" t="n">
        <v>930085</v>
      </c>
    </row>
    <row r="9" spans="1:4">
      <c r="A9" s="4" t="s">
        <v>451</v>
      </c>
    </row>
    <row r="10" spans="1:4">
      <c r="A10" s="3" t="s">
        <v>448</v>
      </c>
    </row>
    <row r="11" spans="1:4">
      <c r="A11" s="4" t="s">
        <v>62</v>
      </c>
      <c r="B11" s="5" t="n">
        <v>17729</v>
      </c>
      <c r="C11" s="5" t="n">
        <v>23975</v>
      </c>
    </row>
    <row r="12" spans="1:4">
      <c r="A12" s="4" t="s">
        <v>63</v>
      </c>
      <c r="B12" s="5" t="n">
        <v>10143</v>
      </c>
      <c r="C12" s="5" t="n">
        <v>13088</v>
      </c>
    </row>
    <row r="13" spans="1:4">
      <c r="A13" s="4" t="s">
        <v>450</v>
      </c>
      <c r="B13" s="6" t="n">
        <v>936450</v>
      </c>
      <c r="C13" s="6" t="n">
        <v>899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452</v>
      </c>
      <c r="B1" s="2" t="s">
        <v>1</v>
      </c>
      <c r="D1" s="2" t="s">
        <v>281</v>
      </c>
    </row>
    <row r="2" spans="1:4">
      <c r="B2" s="2" t="s">
        <v>339</v>
      </c>
      <c r="C2" s="2" t="s">
        <v>453</v>
      </c>
      <c r="D2" s="2" t="s">
        <v>454</v>
      </c>
    </row>
    <row r="3" spans="1:4">
      <c r="A3" s="3" t="s">
        <v>455</v>
      </c>
    </row>
    <row r="4" spans="1:4">
      <c r="A4" s="4" t="s">
        <v>289</v>
      </c>
      <c r="B4" s="5" t="n">
        <v>0</v>
      </c>
      <c r="C4" s="5" t="n">
        <v>1</v>
      </c>
      <c r="D4" s="5" t="n">
        <v>0</v>
      </c>
    </row>
    <row r="5" spans="1:4">
      <c r="A5" s="4" t="s">
        <v>291</v>
      </c>
      <c r="C5" s="6" t="n">
        <v>2340000</v>
      </c>
    </row>
    <row r="6" spans="1:4">
      <c r="A6" s="4" t="s">
        <v>331</v>
      </c>
      <c r="B6" s="6" t="n">
        <v>6200000</v>
      </c>
      <c r="C6" s="5" t="n">
        <v>0</v>
      </c>
    </row>
    <row r="7" spans="1:4">
      <c r="A7" s="4" t="s">
        <v>456</v>
      </c>
      <c r="B7" s="6" t="n">
        <v>14600000</v>
      </c>
    </row>
    <row r="8" spans="1:4">
      <c r="A8" s="4" t="s">
        <v>457</v>
      </c>
      <c r="B8" s="4" t="s">
        <v>458</v>
      </c>
    </row>
    <row r="9" spans="1:4">
      <c r="A9" s="4" t="s">
        <v>332</v>
      </c>
      <c r="B9" s="6" t="n">
        <v>35954000</v>
      </c>
    </row>
    <row r="10" spans="1:4">
      <c r="A10" s="4" t="s">
        <v>459</v>
      </c>
      <c r="B10" s="5" t="n">
        <v>10500000</v>
      </c>
    </row>
    <row r="11" spans="1:4">
      <c r="A11" s="4" t="s">
        <v>333</v>
      </c>
    </row>
    <row r="12" spans="1:4">
      <c r="A12" s="3" t="s">
        <v>455</v>
      </c>
    </row>
    <row r="13" spans="1:4">
      <c r="A13" s="4" t="s">
        <v>332</v>
      </c>
      <c r="B13" s="6" t="n">
        <v>29800000</v>
      </c>
    </row>
    <row r="14" spans="1:4">
      <c r="A14" s="4" t="s">
        <v>460</v>
      </c>
    </row>
    <row r="15" spans="1:4">
      <c r="A15" s="3" t="s">
        <v>455</v>
      </c>
    </row>
    <row r="16" spans="1:4">
      <c r="A16" s="4" t="s">
        <v>461</v>
      </c>
      <c r="B16" s="9" t="n">
        <v>7.7</v>
      </c>
    </row>
    <row r="17" spans="1:4">
      <c r="A17" s="4" t="s">
        <v>462</v>
      </c>
    </row>
    <row r="18" spans="1:4">
      <c r="A18" s="3" t="s">
        <v>455</v>
      </c>
    </row>
    <row r="19" spans="1:4">
      <c r="A19" s="4" t="s">
        <v>461</v>
      </c>
      <c r="B19" s="9" t="n">
        <v>10.3</v>
      </c>
    </row>
    <row r="20" spans="1:4">
      <c r="A20" s="4" t="s">
        <v>463</v>
      </c>
    </row>
    <row r="21" spans="1:4">
      <c r="A21" s="3" t="s">
        <v>455</v>
      </c>
    </row>
    <row r="22" spans="1:4">
      <c r="A22" s="4" t="s">
        <v>289</v>
      </c>
      <c r="B22" s="5" t="n">
        <v>0</v>
      </c>
    </row>
    <row r="23" spans="1:4">
      <c r="A23" s="4" t="s">
        <v>291</v>
      </c>
      <c r="C23" s="6" t="n">
        <v>2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464</v>
      </c>
      <c r="B1" s="2" t="s">
        <v>465</v>
      </c>
    </row>
    <row r="2" spans="1:2">
      <c r="A2" s="3" t="s">
        <v>222</v>
      </c>
    </row>
    <row r="3" spans="1:2">
      <c r="A3" s="4" t="s">
        <v>466</v>
      </c>
      <c r="B3" s="4" t="s">
        <v>467</v>
      </c>
    </row>
    <row r="4" spans="1:2">
      <c r="A4" s="4" t="s">
        <v>468</v>
      </c>
      <c r="B4" s="4" t="s">
        <v>469</v>
      </c>
    </row>
    <row r="5" spans="1:2">
      <c r="A5" s="4" t="s">
        <v>470</v>
      </c>
      <c r="B5" s="4" t="s">
        <v>471</v>
      </c>
    </row>
    <row r="6" spans="1:2">
      <c r="A6" s="4" t="s">
        <v>472</v>
      </c>
      <c r="B6" s="4" t="s">
        <v>473</v>
      </c>
    </row>
    <row r="7" spans="1:2">
      <c r="A7" s="4" t="s">
        <v>474</v>
      </c>
      <c r="B7" s="5"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9</v>
      </c>
    </row>
    <row r="3" spans="1:3">
      <c r="A3" s="3" t="s">
        <v>476</v>
      </c>
    </row>
    <row r="4" spans="1:3">
      <c r="A4" s="4" t="s">
        <v>115</v>
      </c>
      <c r="B4" s="6" t="n">
        <v>10787</v>
      </c>
      <c r="C4" s="6" t="n">
        <v>14235</v>
      </c>
    </row>
    <row r="5" spans="1:3">
      <c r="A5" s="4" t="s">
        <v>114</v>
      </c>
      <c r="B5" s="5" t="n">
        <v>200</v>
      </c>
      <c r="C5" s="5" t="n">
        <v>150</v>
      </c>
    </row>
    <row r="6" spans="1:3">
      <c r="A6" s="4" t="s">
        <v>477</v>
      </c>
      <c r="B6" s="5" t="n">
        <v>1605</v>
      </c>
      <c r="C6" s="5" t="n">
        <v>1653</v>
      </c>
    </row>
    <row r="7" spans="1:3">
      <c r="A7" s="4" t="s">
        <v>478</v>
      </c>
      <c r="B7" s="5" t="n">
        <v>12592</v>
      </c>
      <c r="C7" s="5" t="n">
        <v>16038</v>
      </c>
    </row>
    <row r="8" spans="1:3">
      <c r="A8" s="4" t="s">
        <v>164</v>
      </c>
      <c r="B8" s="5" t="n">
        <v>3312</v>
      </c>
      <c r="C8" s="5" t="n">
        <v>702</v>
      </c>
    </row>
    <row r="9" spans="1:3">
      <c r="A9" s="4" t="s">
        <v>479</v>
      </c>
      <c r="B9" s="5" t="n">
        <v>15904</v>
      </c>
      <c r="C9" s="6" t="n">
        <v>16740</v>
      </c>
    </row>
    <row r="10" spans="1:3">
      <c r="A10" s="4" t="s">
        <v>161</v>
      </c>
      <c r="B10" s="5" t="n">
        <v>36</v>
      </c>
    </row>
    <row r="11" spans="1:3">
      <c r="A11" s="4" t="s">
        <v>480</v>
      </c>
      <c r="B11" s="5" t="n">
        <v>8</v>
      </c>
    </row>
    <row r="12" spans="1:3">
      <c r="A12" s="4" t="s">
        <v>481</v>
      </c>
      <c r="B12" s="5" t="n">
        <v>44</v>
      </c>
    </row>
    <row r="13" spans="1:3">
      <c r="A13" s="4" t="s">
        <v>482</v>
      </c>
      <c r="B13" s="5" t="n">
        <v>36</v>
      </c>
    </row>
    <row r="14" spans="1:3">
      <c r="A14" s="4" t="s">
        <v>483</v>
      </c>
      <c r="B14" s="5" t="n">
        <v>8</v>
      </c>
    </row>
    <row r="15" spans="1:3">
      <c r="A15" s="4" t="s">
        <v>484</v>
      </c>
      <c r="B15" s="6" t="n">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9</v>
      </c>
    </row>
    <row r="3" spans="1:3">
      <c r="A3" s="3" t="s">
        <v>476</v>
      </c>
    </row>
    <row r="4" spans="1:3">
      <c r="A4" s="4" t="s">
        <v>486</v>
      </c>
      <c r="B4" s="6" t="n">
        <v>1513</v>
      </c>
      <c r="C4" s="6" t="n">
        <v>15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06129</v>
      </c>
      <c r="C4" s="6" t="n">
        <v>114176</v>
      </c>
    </row>
    <row r="5" spans="1:3">
      <c r="A5" s="3" t="s">
        <v>112</v>
      </c>
    </row>
    <row r="6" spans="1:3">
      <c r="A6" s="4" t="s">
        <v>113</v>
      </c>
      <c r="B6" s="5" t="n">
        <v>75402</v>
      </c>
      <c r="C6" s="5" t="n">
        <v>75405</v>
      </c>
    </row>
    <row r="7" spans="1:3">
      <c r="A7" s="4" t="s">
        <v>114</v>
      </c>
      <c r="B7" s="5" t="n">
        <v>6435</v>
      </c>
      <c r="C7" s="5" t="n">
        <v>7570</v>
      </c>
    </row>
    <row r="8" spans="1:3">
      <c r="A8" s="4" t="s">
        <v>115</v>
      </c>
      <c r="B8" s="5" t="n">
        <v>10788</v>
      </c>
      <c r="C8" s="5" t="n">
        <v>14235</v>
      </c>
    </row>
    <row r="9" spans="1:3">
      <c r="A9" s="4" t="s">
        <v>116</v>
      </c>
      <c r="B9" s="5" t="n">
        <v>596</v>
      </c>
      <c r="C9" s="5" t="n">
        <v>-978</v>
      </c>
    </row>
    <row r="10" spans="1:3">
      <c r="A10" s="4" t="s">
        <v>117</v>
      </c>
      <c r="B10" s="5" t="n">
        <v>15715</v>
      </c>
      <c r="C10" s="5" t="n">
        <v>15974</v>
      </c>
    </row>
    <row r="11" spans="1:3">
      <c r="A11" s="4" t="s">
        <v>118</v>
      </c>
      <c r="B11" s="5" t="n">
        <v>35954</v>
      </c>
    </row>
    <row r="12" spans="1:3">
      <c r="A12" s="4" t="s">
        <v>119</v>
      </c>
      <c r="B12" s="5" t="n">
        <v>457</v>
      </c>
    </row>
    <row r="13" spans="1:3">
      <c r="A13" s="4" t="s">
        <v>120</v>
      </c>
      <c r="B13" s="5" t="n">
        <v>145347</v>
      </c>
      <c r="C13" s="5" t="n">
        <v>112206</v>
      </c>
    </row>
    <row r="14" spans="1:3">
      <c r="A14" s="3" t="s">
        <v>121</v>
      </c>
    </row>
    <row r="15" spans="1:3">
      <c r="A15" s="4" t="s">
        <v>122</v>
      </c>
      <c r="B15" s="5" t="n">
        <v>54</v>
      </c>
      <c r="C15" s="5" t="n">
        <v>57</v>
      </c>
    </row>
    <row r="16" spans="1:3">
      <c r="A16" s="4" t="s">
        <v>123</v>
      </c>
      <c r="B16" s="5" t="n">
        <v>-11670</v>
      </c>
      <c r="C16" s="5" t="n">
        <v>-12564</v>
      </c>
    </row>
    <row r="17" spans="1:3">
      <c r="A17" s="4" t="s">
        <v>124</v>
      </c>
      <c r="C17" s="5" t="n">
        <v>-2340</v>
      </c>
    </row>
    <row r="18" spans="1:3">
      <c r="A18" s="4" t="s">
        <v>125</v>
      </c>
      <c r="B18" s="5" t="n">
        <v>11240</v>
      </c>
    </row>
    <row r="19" spans="1:3">
      <c r="A19" s="4" t="s">
        <v>126</v>
      </c>
      <c r="B19" s="5" t="n">
        <v>-7356</v>
      </c>
    </row>
    <row r="20" spans="1:3">
      <c r="A20" s="4" t="s">
        <v>127</v>
      </c>
      <c r="B20" s="5" t="n">
        <v>1</v>
      </c>
      <c r="C20" s="5" t="n">
        <v>23</v>
      </c>
    </row>
    <row r="21" spans="1:3">
      <c r="A21" s="4" t="s">
        <v>128</v>
      </c>
      <c r="B21" s="5" t="n">
        <v>-46949</v>
      </c>
      <c r="C21" s="5" t="n">
        <v>-12854</v>
      </c>
    </row>
    <row r="22" spans="1:3">
      <c r="A22" s="4" t="s">
        <v>129</v>
      </c>
      <c r="B22" s="5" t="n">
        <v>-232</v>
      </c>
      <c r="C22" s="5" t="n">
        <v>-130</v>
      </c>
    </row>
    <row r="23" spans="1:3">
      <c r="A23" s="4" t="s">
        <v>130</v>
      </c>
      <c r="B23" s="6" t="n">
        <v>-47181</v>
      </c>
      <c r="C23" s="6" t="n">
        <v>-12984</v>
      </c>
    </row>
    <row r="24" spans="1:3">
      <c r="A24" s="3" t="s">
        <v>131</v>
      </c>
    </row>
    <row r="25" spans="1:3">
      <c r="A25" s="4" t="s">
        <v>132</v>
      </c>
      <c r="B25" s="7" t="n">
        <v>-1.55</v>
      </c>
      <c r="C25" s="7" t="n">
        <v>-0.43</v>
      </c>
    </row>
    <row r="26" spans="1:3">
      <c r="A26" s="4" t="s">
        <v>133</v>
      </c>
      <c r="B26" s="7" t="n">
        <v>-1.55</v>
      </c>
      <c r="C26" s="7" t="n">
        <v>-0.43</v>
      </c>
    </row>
    <row r="27" spans="1:3">
      <c r="A27" s="4" t="s">
        <v>134</v>
      </c>
      <c r="B27" s="5" t="n">
        <v>30411</v>
      </c>
      <c r="C27" s="5" t="n">
        <v>30102</v>
      </c>
    </row>
    <row r="28" spans="1:3">
      <c r="A28" s="4" t="s">
        <v>135</v>
      </c>
      <c r="B28" s="5" t="n">
        <v>30411</v>
      </c>
      <c r="C28" s="5" t="n">
        <v>30102</v>
      </c>
    </row>
    <row r="29" spans="1:3">
      <c r="A29" s="4" t="s">
        <v>136</v>
      </c>
      <c r="B29" s="6" t="n">
        <v>-47181</v>
      </c>
      <c r="C29" s="6" t="n">
        <v>-12984</v>
      </c>
    </row>
    <row r="30" spans="1:3">
      <c r="A30" s="4" t="s">
        <v>137</v>
      </c>
    </row>
    <row r="31" spans="1:3">
      <c r="A31" s="3" t="s">
        <v>110</v>
      </c>
    </row>
    <row r="32" spans="1:3">
      <c r="A32" s="4" t="s">
        <v>111</v>
      </c>
      <c r="B32" s="5" t="n">
        <v>105616</v>
      </c>
      <c r="C32" s="6" t="n">
        <v>114176</v>
      </c>
    </row>
    <row r="33" spans="1:3">
      <c r="A33" s="4" t="s">
        <v>138</v>
      </c>
    </row>
    <row r="34" spans="1:3">
      <c r="A34" s="3" t="s">
        <v>110</v>
      </c>
    </row>
    <row r="35" spans="1:3">
      <c r="A35" s="4" t="s">
        <v>111</v>
      </c>
      <c r="B35" s="5" t="n">
        <v>56</v>
      </c>
    </row>
    <row r="36" spans="1:3">
      <c r="A36" s="4" t="s">
        <v>139</v>
      </c>
    </row>
    <row r="37" spans="1:3">
      <c r="A37" s="3" t="s">
        <v>110</v>
      </c>
    </row>
    <row r="38" spans="1:3">
      <c r="A38" s="4" t="s">
        <v>111</v>
      </c>
      <c r="B38" s="6" t="n">
        <v>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4" t="s">
        <v>490</v>
      </c>
      <c r="B3" s="6" t="n">
        <v>38210</v>
      </c>
    </row>
    <row r="4" spans="1:2">
      <c r="A4" s="4" t="s">
        <v>491</v>
      </c>
      <c r="B4" s="5" t="n">
        <v>179</v>
      </c>
    </row>
    <row r="5" spans="1:2">
      <c r="A5" s="4" t="s">
        <v>492</v>
      </c>
      <c r="B5" s="5" t="n">
        <v>103</v>
      </c>
    </row>
    <row r="6" spans="1:2">
      <c r="A6" s="4" t="s">
        <v>493</v>
      </c>
      <c r="B6" s="5" t="n">
        <v>62</v>
      </c>
    </row>
    <row r="7" spans="1:2">
      <c r="A7" s="4" t="s">
        <v>494</v>
      </c>
      <c r="B7" s="5" t="n">
        <v>33</v>
      </c>
    </row>
    <row r="8" spans="1:2">
      <c r="A8" s="4" t="s">
        <v>495</v>
      </c>
      <c r="B8" s="5" t="n">
        <v>1</v>
      </c>
    </row>
    <row r="9" spans="1:2">
      <c r="A9" s="4" t="s">
        <v>141</v>
      </c>
      <c r="B9" s="5" t="n">
        <v>38588</v>
      </c>
    </row>
    <row r="10" spans="1:2">
      <c r="A10" s="4" t="s">
        <v>496</v>
      </c>
      <c r="B10" s="5" t="n">
        <v>-482</v>
      </c>
    </row>
    <row r="11" spans="1:2">
      <c r="A11" s="4" t="s">
        <v>497</v>
      </c>
      <c r="B11" s="5" t="n">
        <v>38106</v>
      </c>
    </row>
    <row r="12" spans="1:2">
      <c r="A12" s="4" t="s">
        <v>498</v>
      </c>
      <c r="B12" s="5" t="n">
        <v>-38059</v>
      </c>
    </row>
    <row r="13" spans="1:2">
      <c r="A13" s="4" t="s">
        <v>85</v>
      </c>
      <c r="B13" s="5" t="n">
        <v>47</v>
      </c>
    </row>
    <row r="14" spans="1:2">
      <c r="A14" s="3" t="s">
        <v>499</v>
      </c>
    </row>
    <row r="15" spans="1:2">
      <c r="A15" s="4" t="s">
        <v>490</v>
      </c>
      <c r="B15" s="5" t="n">
        <v>113</v>
      </c>
    </row>
    <row r="16" spans="1:2">
      <c r="A16" s="4" t="s">
        <v>491</v>
      </c>
      <c r="B16" s="5" t="n">
        <v>151</v>
      </c>
    </row>
    <row r="17" spans="1:2">
      <c r="A17" s="4" t="s">
        <v>492</v>
      </c>
      <c r="B17" s="5" t="n">
        <v>151</v>
      </c>
    </row>
    <row r="18" spans="1:2">
      <c r="A18" s="4" t="s">
        <v>493</v>
      </c>
      <c r="B18" s="5" t="n">
        <v>141</v>
      </c>
    </row>
    <row r="19" spans="1:2">
      <c r="A19" s="4" t="s">
        <v>494</v>
      </c>
      <c r="B19" s="5" t="n">
        <v>3</v>
      </c>
    </row>
    <row r="20" spans="1:2">
      <c r="A20" s="4" t="s">
        <v>141</v>
      </c>
      <c r="B20" s="5" t="n">
        <v>559</v>
      </c>
    </row>
    <row r="21" spans="1:2">
      <c r="A21" s="4" t="s">
        <v>496</v>
      </c>
      <c r="B21" s="5" t="n">
        <v>-65</v>
      </c>
    </row>
    <row r="22" spans="1:2">
      <c r="A22" s="4" t="s">
        <v>497</v>
      </c>
      <c r="B22" s="5" t="n">
        <v>494</v>
      </c>
    </row>
    <row r="23" spans="1:2">
      <c r="A23" s="4" t="s">
        <v>498</v>
      </c>
      <c r="B23" s="5" t="n">
        <v>-121</v>
      </c>
    </row>
    <row r="24" spans="1:2">
      <c r="A24" s="4" t="s">
        <v>85</v>
      </c>
      <c r="B24" s="6" t="n">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38"/>
    <col customWidth="1" max="7" min="7" width="80"/>
  </cols>
  <sheetData>
    <row r="1" spans="1:7">
      <c r="A1" s="1" t="s">
        <v>500</v>
      </c>
      <c r="B1" s="2" t="s">
        <v>501</v>
      </c>
      <c r="C1" s="2" t="s">
        <v>502</v>
      </c>
      <c r="D1" s="2" t="s">
        <v>503</v>
      </c>
      <c r="E1" s="2" t="s">
        <v>504</v>
      </c>
      <c r="F1" s="2" t="s">
        <v>505</v>
      </c>
      <c r="G1" s="2" t="s">
        <v>2</v>
      </c>
    </row>
    <row r="2" spans="1:7">
      <c r="A2" s="4" t="s">
        <v>506</v>
      </c>
    </row>
    <row r="3" spans="1:7">
      <c r="A3" s="3" t="s">
        <v>507</v>
      </c>
    </row>
    <row r="4" spans="1:7">
      <c r="A4" s="4" t="s">
        <v>508</v>
      </c>
      <c r="F4" s="5" t="n">
        <v>8</v>
      </c>
    </row>
    <row r="5" spans="1:7">
      <c r="A5" s="4" t="s">
        <v>509</v>
      </c>
    </row>
    <row r="6" spans="1:7">
      <c r="A6" s="3" t="s">
        <v>507</v>
      </c>
    </row>
    <row r="7" spans="1:7">
      <c r="A7" s="4" t="s">
        <v>510</v>
      </c>
      <c r="F7" s="8" t="n">
        <v>0.7</v>
      </c>
    </row>
    <row r="8" spans="1:7">
      <c r="A8" s="4" t="s">
        <v>511</v>
      </c>
      <c r="F8" s="8" t="n">
        <v>0.9</v>
      </c>
    </row>
    <row r="9" spans="1:7">
      <c r="A9" s="4" t="s">
        <v>512</v>
      </c>
      <c r="F9" s="4" t="s">
        <v>513</v>
      </c>
    </row>
    <row r="10" spans="1:7">
      <c r="A10" s="4" t="s">
        <v>360</v>
      </c>
      <c r="F10" s="4" t="s">
        <v>514</v>
      </c>
    </row>
    <row r="11" spans="1:7">
      <c r="A11" s="4" t="s">
        <v>515</v>
      </c>
      <c r="F11" s="4" t="s">
        <v>427</v>
      </c>
    </row>
    <row r="12" spans="1:7">
      <c r="A12" s="4" t="s">
        <v>516</v>
      </c>
    </row>
    <row r="13" spans="1:7">
      <c r="A13" s="3" t="s">
        <v>507</v>
      </c>
    </row>
    <row r="14" spans="1:7">
      <c r="A14" s="4" t="s">
        <v>517</v>
      </c>
      <c r="G14" s="4" t="s">
        <v>518</v>
      </c>
    </row>
    <row r="15" spans="1:7">
      <c r="A15" s="4" t="s">
        <v>519</v>
      </c>
    </row>
    <row r="16" spans="1:7">
      <c r="A16" s="3" t="s">
        <v>507</v>
      </c>
    </row>
    <row r="17" spans="1:7">
      <c r="A17" s="4" t="s">
        <v>520</v>
      </c>
      <c r="E17" s="5" t="n">
        <v>23</v>
      </c>
    </row>
    <row r="18" spans="1:7">
      <c r="A18" s="4" t="s">
        <v>521</v>
      </c>
      <c r="E18" s="5" t="n">
        <v>20</v>
      </c>
    </row>
    <row r="19" spans="1:7">
      <c r="A19" s="4" t="s">
        <v>522</v>
      </c>
    </row>
    <row r="20" spans="1:7">
      <c r="A20" s="3" t="s">
        <v>507</v>
      </c>
    </row>
    <row r="21" spans="1:7">
      <c r="A21" s="4" t="s">
        <v>520</v>
      </c>
      <c r="D21" s="5" t="n">
        <v>1</v>
      </c>
    </row>
    <row r="22" spans="1:7">
      <c r="A22" s="4" t="s">
        <v>521</v>
      </c>
      <c r="D22" s="5" t="n">
        <v>1</v>
      </c>
    </row>
    <row r="23" spans="1:7">
      <c r="A23" s="4" t="s">
        <v>523</v>
      </c>
    </row>
    <row r="24" spans="1:7">
      <c r="A24" s="3" t="s">
        <v>507</v>
      </c>
    </row>
    <row r="25" spans="1:7">
      <c r="A25" s="4" t="s">
        <v>520</v>
      </c>
      <c r="C25" s="5" t="n">
        <v>3</v>
      </c>
    </row>
    <row r="26" spans="1:7">
      <c r="A26" s="4" t="s">
        <v>521</v>
      </c>
      <c r="C26" s="5" t="n">
        <v>2</v>
      </c>
    </row>
    <row r="27" spans="1:7">
      <c r="A27" s="4" t="s">
        <v>524</v>
      </c>
    </row>
    <row r="28" spans="1:7">
      <c r="A28" s="3" t="s">
        <v>507</v>
      </c>
    </row>
    <row r="29" spans="1:7">
      <c r="A29" s="4" t="s">
        <v>517</v>
      </c>
      <c r="G29" s="4" t="s">
        <v>525</v>
      </c>
    </row>
    <row r="30" spans="1:7">
      <c r="A30" s="4" t="s">
        <v>526</v>
      </c>
    </row>
    <row r="31" spans="1:7">
      <c r="A31" s="3" t="s">
        <v>507</v>
      </c>
    </row>
    <row r="32" spans="1:7">
      <c r="A32" s="4" t="s">
        <v>521</v>
      </c>
      <c r="F32" s="5" t="n">
        <v>3</v>
      </c>
    </row>
    <row r="33" spans="1:7">
      <c r="A33" s="4" t="s">
        <v>527</v>
      </c>
    </row>
    <row r="34" spans="1:7">
      <c r="A34" s="3" t="s">
        <v>507</v>
      </c>
    </row>
    <row r="35" spans="1:7">
      <c r="A35" s="4" t="s">
        <v>517</v>
      </c>
      <c r="G35" s="4" t="s">
        <v>528</v>
      </c>
    </row>
    <row r="36" spans="1:7">
      <c r="A36" s="4" t="s">
        <v>529</v>
      </c>
    </row>
    <row r="37" spans="1:7">
      <c r="A37" s="3" t="s">
        <v>507</v>
      </c>
    </row>
    <row r="38" spans="1:7">
      <c r="A38" s="4" t="s">
        <v>521</v>
      </c>
      <c r="B38"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24"/>
  </cols>
  <sheetData>
    <row r="1" spans="1:6">
      <c r="A1" s="1" t="s">
        <v>140</v>
      </c>
      <c r="B1" s="2" t="s">
        <v>141</v>
      </c>
      <c r="C1" s="2" t="s">
        <v>142</v>
      </c>
      <c r="D1" s="2" t="s">
        <v>143</v>
      </c>
      <c r="E1" s="2" t="s">
        <v>144</v>
      </c>
      <c r="F1" s="2" t="s">
        <v>145</v>
      </c>
    </row>
    <row r="2" spans="1:6">
      <c r="A2" s="4" t="s">
        <v>146</v>
      </c>
      <c r="B2" s="6" t="n">
        <v>35265</v>
      </c>
      <c r="C2" s="6" t="n">
        <v>318</v>
      </c>
      <c r="D2" s="6" t="n">
        <v>187879</v>
      </c>
      <c r="E2" s="6" t="n">
        <v>-149502</v>
      </c>
      <c r="F2" s="6" t="n">
        <v>-3430</v>
      </c>
    </row>
    <row r="3" spans="1:6">
      <c r="A3" s="4" t="s">
        <v>147</v>
      </c>
      <c r="C3" s="5" t="n">
        <v>31273</v>
      </c>
    </row>
    <row r="4" spans="1:6">
      <c r="A4" s="4" t="s">
        <v>148</v>
      </c>
      <c r="B4" s="5" t="n">
        <v>12636</v>
      </c>
      <c r="E4" s="5" t="n">
        <v>12636</v>
      </c>
    </row>
    <row r="5" spans="1:6">
      <c r="A5" s="4" t="s">
        <v>149</v>
      </c>
      <c r="C5" s="6" t="n">
        <v>-2</v>
      </c>
      <c r="D5" s="5" t="n">
        <v>2</v>
      </c>
    </row>
    <row r="6" spans="1:6">
      <c r="A6" s="4" t="s">
        <v>150</v>
      </c>
      <c r="C6" s="5" t="n">
        <v>-150</v>
      </c>
    </row>
    <row r="7" spans="1:6">
      <c r="A7" s="4" t="s">
        <v>151</v>
      </c>
      <c r="B7" s="5" t="n">
        <v>-978</v>
      </c>
      <c r="D7" s="5" t="n">
        <v>-978</v>
      </c>
    </row>
    <row r="8" spans="1:6">
      <c r="A8" s="4" t="s">
        <v>130</v>
      </c>
      <c r="B8" s="5" t="n">
        <v>-12984</v>
      </c>
      <c r="E8" s="5" t="n">
        <v>-12984</v>
      </c>
    </row>
    <row r="9" spans="1:6">
      <c r="A9" s="4" t="s">
        <v>152</v>
      </c>
      <c r="B9" s="5" t="n">
        <v>33939</v>
      </c>
      <c r="C9" s="6" t="n">
        <v>316</v>
      </c>
      <c r="D9" s="5" t="n">
        <v>186903</v>
      </c>
      <c r="E9" s="5" t="n">
        <v>-149850</v>
      </c>
      <c r="F9" s="5" t="n">
        <v>-3430</v>
      </c>
    </row>
    <row r="10" spans="1:6">
      <c r="A10" s="4" t="s">
        <v>153</v>
      </c>
      <c r="C10" s="5" t="n">
        <v>31123</v>
      </c>
    </row>
    <row r="11" spans="1:6">
      <c r="A11" s="4" t="s">
        <v>154</v>
      </c>
      <c r="B11" s="5" t="n">
        <v>14379</v>
      </c>
      <c r="C11" s="6" t="n">
        <v>319</v>
      </c>
      <c r="D11" s="5" t="n">
        <v>190386</v>
      </c>
      <c r="E11" s="5" t="n">
        <v>-172896</v>
      </c>
      <c r="F11" s="5" t="n">
        <v>-3430</v>
      </c>
    </row>
    <row r="12" spans="1:6">
      <c r="A12" s="4" t="s">
        <v>155</v>
      </c>
      <c r="C12" s="5" t="n">
        <v>31441</v>
      </c>
    </row>
    <row r="13" spans="1:6">
      <c r="A13" s="4" t="s">
        <v>150</v>
      </c>
      <c r="C13" s="5" t="n">
        <v>-52</v>
      </c>
    </row>
    <row r="14" spans="1:6">
      <c r="A14" s="4" t="s">
        <v>151</v>
      </c>
      <c r="B14" s="5" t="n">
        <v>596</v>
      </c>
      <c r="D14" s="5" t="n">
        <v>596</v>
      </c>
    </row>
    <row r="15" spans="1:6">
      <c r="A15" s="4" t="s">
        <v>130</v>
      </c>
      <c r="B15" s="5" t="n">
        <v>-47181</v>
      </c>
      <c r="E15" s="5" t="n">
        <v>-47181</v>
      </c>
    </row>
    <row r="16" spans="1:6">
      <c r="A16" s="4" t="s">
        <v>156</v>
      </c>
      <c r="B16" s="6" t="n">
        <v>-32206</v>
      </c>
      <c r="C16" s="6" t="n">
        <v>319</v>
      </c>
      <c r="D16" s="6" t="n">
        <v>190982</v>
      </c>
      <c r="E16" s="6" t="n">
        <v>-220077</v>
      </c>
      <c r="F16" s="6" t="n">
        <v>-3430</v>
      </c>
    </row>
    <row r="17" spans="1:6">
      <c r="A17" s="4" t="s">
        <v>157</v>
      </c>
      <c r="C17" s="5" t="n">
        <v>31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8</v>
      </c>
      <c r="B1" s="2" t="s">
        <v>1</v>
      </c>
    </row>
    <row r="2" spans="1:3">
      <c r="B2" s="2" t="s">
        <v>2</v>
      </c>
      <c r="C2" s="2" t="s">
        <v>109</v>
      </c>
    </row>
    <row r="3" spans="1:3">
      <c r="A3" s="3" t="s">
        <v>159</v>
      </c>
    </row>
    <row r="4" spans="1:3">
      <c r="A4" s="4" t="s">
        <v>130</v>
      </c>
      <c r="B4" s="6" t="n">
        <v>-47181</v>
      </c>
      <c r="C4" s="6" t="n">
        <v>-12984</v>
      </c>
    </row>
    <row r="5" spans="1:3">
      <c r="A5" s="3" t="s">
        <v>160</v>
      </c>
    </row>
    <row r="6" spans="1:3">
      <c r="A6" s="4" t="s">
        <v>161</v>
      </c>
      <c r="B6" s="5" t="n">
        <v>15715</v>
      </c>
      <c r="C6" s="5" t="n">
        <v>15974</v>
      </c>
    </row>
    <row r="7" spans="1:3">
      <c r="A7" s="4" t="s">
        <v>162</v>
      </c>
      <c r="B7" s="5" t="n">
        <v>464</v>
      </c>
      <c r="C7" s="5" t="n">
        <v>432</v>
      </c>
    </row>
    <row r="8" spans="1:3">
      <c r="A8" s="4" t="s">
        <v>163</v>
      </c>
      <c r="B8" s="5" t="n">
        <v>137</v>
      </c>
      <c r="C8" s="5" t="n">
        <v>-41</v>
      </c>
    </row>
    <row r="9" spans="1:3">
      <c r="A9" s="4" t="s">
        <v>164</v>
      </c>
      <c r="B9" s="5" t="n">
        <v>-3312</v>
      </c>
      <c r="C9" s="5" t="n">
        <v>-702</v>
      </c>
    </row>
    <row r="10" spans="1:3">
      <c r="A10" s="4" t="s">
        <v>126</v>
      </c>
      <c r="B10" s="5" t="n">
        <v>7356</v>
      </c>
    </row>
    <row r="11" spans="1:3">
      <c r="A11" s="4" t="s">
        <v>125</v>
      </c>
      <c r="B11" s="5" t="n">
        <v>-11240</v>
      </c>
    </row>
    <row r="12" spans="1:3">
      <c r="A12" s="4" t="s">
        <v>118</v>
      </c>
      <c r="B12" s="5" t="n">
        <v>35954</v>
      </c>
    </row>
    <row r="13" spans="1:3">
      <c r="A13" s="4" t="s">
        <v>165</v>
      </c>
      <c r="C13" s="5" t="n">
        <v>2340</v>
      </c>
    </row>
    <row r="14" spans="1:3">
      <c r="A14" s="4" t="s">
        <v>166</v>
      </c>
      <c r="B14" s="5" t="n">
        <v>745</v>
      </c>
      <c r="C14" s="5" t="n">
        <v>805</v>
      </c>
    </row>
    <row r="15" spans="1:3">
      <c r="A15" s="4" t="s">
        <v>116</v>
      </c>
      <c r="B15" s="5" t="n">
        <v>596</v>
      </c>
      <c r="C15" s="5" t="n">
        <v>-978</v>
      </c>
    </row>
    <row r="16" spans="1:3">
      <c r="A16" s="3" t="s">
        <v>167</v>
      </c>
    </row>
    <row r="17" spans="1:3">
      <c r="A17" s="4" t="s">
        <v>168</v>
      </c>
      <c r="B17" s="5" t="n">
        <v>-72</v>
      </c>
      <c r="C17" s="5" t="n">
        <v>-695</v>
      </c>
    </row>
    <row r="18" spans="1:3">
      <c r="A18" s="4" t="s">
        <v>66</v>
      </c>
      <c r="B18" s="5" t="n">
        <v>4059</v>
      </c>
      <c r="C18" s="5" t="n">
        <v>4586</v>
      </c>
    </row>
    <row r="19" spans="1:3">
      <c r="A19" s="4" t="s">
        <v>67</v>
      </c>
      <c r="B19" s="5" t="n">
        <v>893</v>
      </c>
      <c r="C19" s="5" t="n">
        <v>487</v>
      </c>
    </row>
    <row r="20" spans="1:3">
      <c r="A20" s="4" t="s">
        <v>169</v>
      </c>
      <c r="B20" s="5" t="n">
        <v>-164</v>
      </c>
      <c r="C20" s="5" t="n">
        <v>482</v>
      </c>
    </row>
    <row r="21" spans="1:3">
      <c r="A21" s="4" t="s">
        <v>75</v>
      </c>
      <c r="B21" s="5" t="n">
        <v>-1047</v>
      </c>
      <c r="C21" s="5" t="n">
        <v>-6894</v>
      </c>
    </row>
    <row r="22" spans="1:3">
      <c r="A22" s="4" t="s">
        <v>76</v>
      </c>
      <c r="B22" s="5" t="n">
        <v>-7648</v>
      </c>
      <c r="C22" s="5" t="n">
        <v>-3674</v>
      </c>
    </row>
    <row r="23" spans="1:3">
      <c r="A23" s="4" t="s">
        <v>170</v>
      </c>
      <c r="B23" s="5" t="n">
        <v>13</v>
      </c>
    </row>
    <row r="24" spans="1:3">
      <c r="A24" s="4" t="s">
        <v>171</v>
      </c>
      <c r="B24" s="5" t="n">
        <v>224</v>
      </c>
      <c r="C24" s="5" t="n">
        <v>153</v>
      </c>
    </row>
    <row r="25" spans="1:3">
      <c r="A25" s="4" t="s">
        <v>172</v>
      </c>
      <c r="B25" s="5" t="n">
        <v>-424</v>
      </c>
      <c r="C25" s="5" t="n">
        <v>-453</v>
      </c>
    </row>
    <row r="26" spans="1:3">
      <c r="A26" s="4" t="s">
        <v>82</v>
      </c>
      <c r="B26" s="5" t="n">
        <v>-69</v>
      </c>
      <c r="C26" s="5" t="n">
        <v>17</v>
      </c>
    </row>
    <row r="27" spans="1:3">
      <c r="A27" s="4" t="s">
        <v>173</v>
      </c>
      <c r="B27" s="5" t="n">
        <v>-5001</v>
      </c>
      <c r="C27" s="5" t="n">
        <v>-1145</v>
      </c>
    </row>
    <row r="28" spans="1:3">
      <c r="A28" s="3" t="s">
        <v>174</v>
      </c>
    </row>
    <row r="29" spans="1:3">
      <c r="A29" s="4" t="s">
        <v>175</v>
      </c>
      <c r="B29" s="5" t="n">
        <v>-5351</v>
      </c>
      <c r="C29" s="5" t="n">
        <v>-3353</v>
      </c>
    </row>
    <row r="30" spans="1:3">
      <c r="A30" s="4" t="s">
        <v>176</v>
      </c>
      <c r="B30" s="5" t="n">
        <v>6396</v>
      </c>
    </row>
    <row r="31" spans="1:3">
      <c r="A31" s="4" t="s">
        <v>177</v>
      </c>
      <c r="B31" s="5" t="n">
        <v>1045</v>
      </c>
      <c r="C31" s="5" t="n">
        <v>-3353</v>
      </c>
    </row>
    <row r="32" spans="1:3">
      <c r="A32" s="3" t="s">
        <v>178</v>
      </c>
    </row>
    <row r="33" spans="1:3">
      <c r="A33" s="4" t="s">
        <v>179</v>
      </c>
      <c r="B33" s="5" t="n">
        <v>-4922</v>
      </c>
      <c r="C33" s="5" t="n">
        <v>-4333</v>
      </c>
    </row>
    <row r="34" spans="1:3">
      <c r="A34" s="4" t="s">
        <v>180</v>
      </c>
      <c r="B34" s="5" t="n">
        <v>-313</v>
      </c>
      <c r="C34" s="5" t="n">
        <v>-129</v>
      </c>
    </row>
    <row r="35" spans="1:3">
      <c r="A35" s="4" t="s">
        <v>181</v>
      </c>
      <c r="C35" s="5" t="n">
        <v>-143</v>
      </c>
    </row>
    <row r="36" spans="1:3">
      <c r="A36" s="4" t="s">
        <v>182</v>
      </c>
      <c r="B36" s="5" t="n">
        <v>-5235</v>
      </c>
      <c r="C36" s="5" t="n">
        <v>-4605</v>
      </c>
    </row>
    <row r="37" spans="1:3">
      <c r="A37" s="4" t="s">
        <v>183</v>
      </c>
      <c r="B37" s="5" t="n">
        <v>-9191</v>
      </c>
      <c r="C37" s="5" t="n">
        <v>-9103</v>
      </c>
    </row>
    <row r="38" spans="1:3">
      <c r="A38" s="4" t="s">
        <v>184</v>
      </c>
      <c r="B38" s="5" t="n">
        <v>37063</v>
      </c>
      <c r="C38" s="5" t="n">
        <v>44320</v>
      </c>
    </row>
    <row r="39" spans="1:3">
      <c r="A39" s="4" t="s">
        <v>185</v>
      </c>
      <c r="B39" s="5" t="n">
        <v>27872</v>
      </c>
      <c r="C39" s="5" t="n">
        <v>35217</v>
      </c>
    </row>
    <row r="40" spans="1:3">
      <c r="A40" s="3" t="s">
        <v>186</v>
      </c>
    </row>
    <row r="41" spans="1:3">
      <c r="A41" s="4" t="s">
        <v>187</v>
      </c>
      <c r="B41" s="5" t="n">
        <v>10798</v>
      </c>
      <c r="C41" s="5" t="n">
        <v>11167</v>
      </c>
    </row>
    <row r="42" spans="1:3">
      <c r="A42" s="4" t="s">
        <v>188</v>
      </c>
      <c r="B42" s="5" t="n">
        <v>250</v>
      </c>
    </row>
    <row r="43" spans="1:3">
      <c r="A43" s="4" t="s">
        <v>189</v>
      </c>
      <c r="B43" s="6" t="n">
        <v>9</v>
      </c>
      <c r="C43"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6:54:54Z</dcterms:created>
  <dcterms:modified xmlns:dcterms="http://purl.org/dc/terms/" xmlns:xsi="http://www.w3.org/2001/XMLSchema-instance" xsi:type="dcterms:W3CDTF">2020-06-19T16:54:54Z</dcterms:modified>
</cp:coreProperties>
</file>